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mpany and Organization" sheetId="7" r:id="rId7"/>
    <s:sheet name="Basis of Presentation" sheetId="8" r:id="rId8"/>
    <s:sheet name="New Accounting Standards" sheetId="9" r:id="rId9"/>
    <s:sheet name="Contracts in Progress" sheetId="10" r:id="rId10"/>
    <s:sheet name="Intangible Assets" sheetId="11" r:id="rId11"/>
    <s:sheet name="Accounts Payable and Accrued Li" sheetId="12" r:id="rId12"/>
    <s:sheet name="Long-term Debt" sheetId="13" r:id="rId13"/>
    <s:sheet name="Income Taxes" sheetId="14" r:id="rId14"/>
    <s:sheet name="Stockholders' Equity" sheetId="15" r:id="rId15"/>
    <s:sheet name="Income (Loss) Per Share" sheetId="16" r:id="rId16"/>
    <s:sheet name="Segment Information" sheetId="17" r:id="rId17"/>
    <s:sheet name="Contingencies, Commitments and " sheetId="18" r:id="rId18"/>
    <s:sheet name="Fair Value Measurements" sheetId="19" r:id="rId19"/>
    <s:sheet name="Other Charges" sheetId="20" r:id="rId20"/>
    <s:sheet name="Discontinued Operations" sheetId="21" r:id="rId21"/>
    <s:sheet name="Basis of Presentation (Policies" sheetId="22" r:id="rId22"/>
    <s:sheet name="Contracts in Progress (Tables)" sheetId="23" r:id="rId23"/>
    <s:sheet name="Intangible Assets (Tables)" sheetId="24" r:id="rId24"/>
    <s:sheet name="Accounts Payable and Accrued 25" sheetId="25" r:id="rId25"/>
    <s:sheet name="Long-term Debt (Tables)" sheetId="26" r:id="rId26"/>
    <s:sheet name="Stockholders' Equity (Tables)" sheetId="27" r:id="rId27"/>
    <s:sheet name="Income (Loss) Per Share (Tables" sheetId="28" r:id="rId28"/>
    <s:sheet name="Segment Information (Tables)" sheetId="29" r:id="rId29"/>
    <s:sheet name="Other Charges (Tables)" sheetId="30" r:id="rId30"/>
    <s:sheet name="Discontinued Operations (Tables" sheetId="31" r:id="rId31"/>
    <s:sheet name="Company and Organization (Detai" sheetId="32" r:id="rId32"/>
    <s:sheet name="New Accounting Standards (Detai" sheetId="33" r:id="rId33"/>
    <s:sheet name="Contracts in Progress - Schedul" sheetId="34" r:id="rId34"/>
    <s:sheet name="Contracts in Progress - Additio" sheetId="35" r:id="rId35"/>
    <s:sheet name="Intangible Assets - Schedule of" sheetId="36" r:id="rId36"/>
    <s:sheet name="Intangible Assets - Additional " sheetId="37" r:id="rId37"/>
    <s:sheet name="Intangible Assets - Estimated A" sheetId="38" r:id="rId38"/>
    <s:sheet name="Accounts Payable and Accrued 39" sheetId="39" r:id="rId39"/>
    <s:sheet name="Long Term Debt (Detail)" sheetId="40" r:id="rId40"/>
    <s:sheet name="Long-term Debt - Additional Inf" sheetId="41" r:id="rId41"/>
    <s:sheet name="Long-term Debt - Schedule of In" sheetId="42" r:id="rId42"/>
    <s:sheet name="Long-term Debt - Fair Value of " sheetId="43" r:id="rId43"/>
    <s:sheet name="Income Taxes - Additional Infor" sheetId="44" r:id="rId44"/>
    <s:sheet name="Stockholders' Equity - Schedule" sheetId="45" r:id="rId45"/>
    <s:sheet name="Stockholders' Equity - Reclassi" sheetId="46" r:id="rId46"/>
    <s:sheet name="Income (Loss) Per Share - Sched" sheetId="47" r:id="rId47"/>
    <s:sheet name="Income (Loss) Per Common Share " sheetId="48" r:id="rId48"/>
    <s:sheet name="Segment Information - Schedule " sheetId="49" r:id="rId49"/>
    <s:sheet name="Contingencies, Commitments an50" sheetId="50" r:id="rId50"/>
    <s:sheet name="Fair Value Measurements (Detail" sheetId="51" r:id="rId51"/>
    <s:sheet name="Other Charges (Details)" sheetId="52" r:id="rId52"/>
    <s:sheet name="Other Charges - Restructuring R" sheetId="53" r:id="rId53"/>
    <s:sheet name="Discontinued Operations - Addit" sheetId="54" r:id="rId54"/>
    <s:sheet name="Discontinued Operations - Sched" sheetId="55" r:id="rId55"/>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G</t>
  </si>
  <si>
    <t>Entity Registrant Name</t>
  </si>
  <si>
    <t>Willbros Group, Inc.\NEW\</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t>
  </si>
  <si>
    <t>Contract cost and recognized income not yet billed</t>
  </si>
  <si>
    <t>Prepaid expenses and other current assets</t>
  </si>
  <si>
    <t>Parts and supplies inventories</t>
  </si>
  <si>
    <t>Assets held for sale</t>
  </si>
  <si>
    <t>Current assets associated with discontinued operations</t>
  </si>
  <si>
    <t>Total current assets</t>
  </si>
  <si>
    <t>Property, plant and equipment, net</t>
  </si>
  <si>
    <t>Intangible assets, net</t>
  </si>
  <si>
    <t>Restricted cash</t>
  </si>
  <si>
    <t>Other long-term assets</t>
  </si>
  <si>
    <t>Total assets</t>
  </si>
  <si>
    <t>Current liabilities:</t>
  </si>
  <si>
    <t>Accounts payable and accrued liabilities</t>
  </si>
  <si>
    <t>Contract billings in excess of cost and recognized income</t>
  </si>
  <si>
    <t>Current portion of capital lease obligations</t>
  </si>
  <si>
    <t>Notes payable and current portion of long-term debt</t>
  </si>
  <si>
    <t>Accrued income taxes</t>
  </si>
  <si>
    <t>Other current liabilities</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ntingencies and commitments (Note 12)</t>
  </si>
  <si>
    <t xml:space="preserve"> </t>
  </si>
  <si>
    <t>Stockholders’ equity:</t>
  </si>
  <si>
    <t>Preferred stock, par value $.01 per share, 1,000,000 shares authorized, none issued</t>
  </si>
  <si>
    <t>Common stock, par value $.05 per share, 105,000,000 shares authorized and 64,638,229 shares issued at September 30, 2016 (63,918,220 at December 31, 2015)</t>
  </si>
  <si>
    <t>Additional paid-in capital</t>
  </si>
  <si>
    <t>Accumulated deficit</t>
  </si>
  <si>
    <t>Treasury stock at cost, 2,009,997 shares at September 30, 2016 (1,828,586 at December 31, 2015)</t>
  </si>
  <si>
    <t>Accumulated other comprehensive loss</t>
  </si>
  <si>
    <t>Total stockholders’ equity</t>
  </si>
  <si>
    <t>Total liabilities and stockholders’ equity</t>
  </si>
  <si>
    <t>CONDENSED CONSOLIDATED BALANCE SHEETS (Unaudited) (Parenthetical) - $ / shares</t>
  </si>
  <si>
    <t>Jun. 30, 2016</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OPERATIONS (Unaudited) - USD ($) $ in Thousands</t>
  </si>
  <si>
    <t>3 Months Ended</t>
  </si>
  <si>
    <t>Sep. 30, 2015</t>
  </si>
  <si>
    <t>Income Statement [Abstract]</t>
  </si>
  <si>
    <t>Contract revenue</t>
  </si>
  <si>
    <t>Operating expenses:</t>
  </si>
  <si>
    <t>Contract costs</t>
  </si>
  <si>
    <t>Amortization of intangibles</t>
  </si>
  <si>
    <t>General and administrative</t>
  </si>
  <si>
    <t>Other charges</t>
  </si>
  <si>
    <t>Total operating expenses</t>
  </si>
  <si>
    <t>Operating loss</t>
  </si>
  <si>
    <t>Non-operating income (expense):</t>
  </si>
  <si>
    <t>Interest expense</t>
  </si>
  <si>
    <t>Interest income</t>
  </si>
  <si>
    <t>Debt covenant suspension and extinguishment charges</t>
  </si>
  <si>
    <t>Other, net</t>
  </si>
  <si>
    <t>Total non-operating expense</t>
  </si>
  <si>
    <t>Loss from continuing operations before income taxes</t>
  </si>
  <si>
    <t>Provision (benefit) for income taxes</t>
  </si>
  <si>
    <t>Loss from continuing operations</t>
  </si>
  <si>
    <t>Income (loss) from discontinued operations net of provision for income taxes</t>
  </si>
  <si>
    <t>Net loss</t>
  </si>
  <si>
    <t>Basic income (loss) per share attributable to Company shareholders:</t>
  </si>
  <si>
    <t>Loss from continuing operations, basic (in USD per share)</t>
  </si>
  <si>
    <t>Loss from discontinued operations, basic (in USD per share)</t>
  </si>
  <si>
    <t>Net loss, basic (in USD per share)</t>
  </si>
  <si>
    <t>Diluted income (loss) per share attributable to Company shareholders:</t>
  </si>
  <si>
    <t>Loss from continuing operations, diluted (in USD per share)</t>
  </si>
  <si>
    <t>Loss from discontinued operations, diluted (in USD per share)</t>
  </si>
  <si>
    <t>Net loss, diluted (in USD per share)</t>
  </si>
  <si>
    <t>Weighted average number of common shares outstanding:</t>
  </si>
  <si>
    <t>Basic (in shares)</t>
  </si>
  <si>
    <t>Diluted (in shares)</t>
  </si>
  <si>
    <t>CONDENSED CONSOLIDATED STATEMENTS OF COMPREHENSIVE LOSS (Unaudited) - USD ($) $ in Thousands</t>
  </si>
  <si>
    <t>Statement of Comprehensive Income [Abstract]</t>
  </si>
  <si>
    <t>Other comprehensive income (loss), net of tax</t>
  </si>
  <si>
    <t>Foreign currency translation adjustments</t>
  </si>
  <si>
    <t>Changes in derivative financial instruments</t>
  </si>
  <si>
    <t>Total other comprehensive income (loss), net of tax</t>
  </si>
  <si>
    <t>Total comprehensive loss</t>
  </si>
  <si>
    <t>CONDENSED CONSOLIDATED STATEMENTS OF CASH FLOWS (Unaudited) - USD ($) $ in Thousands</t>
  </si>
  <si>
    <t>Cash flows from operating activities:</t>
  </si>
  <si>
    <t>Adjustments to reconcile net loss to net cash provided by (used in) operating activities:</t>
  </si>
  <si>
    <t>(Income) loss from discontinued operations</t>
  </si>
  <si>
    <t>Depreciation and amortization</t>
  </si>
  <si>
    <t>Stock-based compensation</t>
  </si>
  <si>
    <t>Amortization of debt issuance costs</t>
  </si>
  <si>
    <t>Non-cash interest expense</t>
  </si>
  <si>
    <t>Provision (benefit) for deferred income taxes</t>
  </si>
  <si>
    <t>Gain on disposal of property and equipment</t>
  </si>
  <si>
    <t>Loss on sale of subsidiary</t>
  </si>
  <si>
    <t>Provision for bad debts</t>
  </si>
  <si>
    <t>Changes in operating assets and liabilities:</t>
  </si>
  <si>
    <t>Other assets and liabilities, net</t>
  </si>
  <si>
    <t>Cash provided by (used in) operating activities from continuing operations</t>
  </si>
  <si>
    <t>Cash used in operating activities from discontinued operations</t>
  </si>
  <si>
    <t>Cash used in operating activities</t>
  </si>
  <si>
    <t>Cash flows from investing activities:</t>
  </si>
  <si>
    <t>Proceeds from sales of property, plant and equipment</t>
  </si>
  <si>
    <t>Proceeds from sale of subsidiaries</t>
  </si>
  <si>
    <t>Purchases of property, plant and equipment</t>
  </si>
  <si>
    <t>Changes in restricted cash</t>
  </si>
  <si>
    <t>Cash provided by investing activities from continuing operations</t>
  </si>
  <si>
    <t>Cash used in investing activities from discontinued operations</t>
  </si>
  <si>
    <t>Cash provided by investing activities</t>
  </si>
  <si>
    <t>Cash flows from financing activities:</t>
  </si>
  <si>
    <t>Proceeds from revolver and notes payable</t>
  </si>
  <si>
    <t>Payments on capital leases</t>
  </si>
  <si>
    <t>Payments of revolver and notes payable</t>
  </si>
  <si>
    <t>Payments on term loan facility</t>
  </si>
  <si>
    <t>Cost of debt issuance</t>
  </si>
  <si>
    <t>Payments to reacquire common stock</t>
  </si>
  <si>
    <t>Cash used in financing activities from continuing operations</t>
  </si>
  <si>
    <t>Cash provided by financing activities from discontinued operations</t>
  </si>
  <si>
    <t>Cash used in financing activities</t>
  </si>
  <si>
    <t>Effect of exchange rate changes on cash and cash equivalents</t>
  </si>
  <si>
    <t>Net increase (de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Company and Organization</t>
  </si>
  <si>
    <t>Accounting Policies [Abstract]</t>
  </si>
  <si>
    <t>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negotiations with prospective clients. Contract values range from several thousand dollars to several hundred million dollars, and contract durations range from a few weeks to more than two years . The Company has three operating segments: Oil &amp; Gas , Utility T&amp;D and Canada . The Company's segments are comprised of strategic businesses that are defined by the industries or geographic regions they serve. Each is managed as an operation with well established strategic directions and performance requirements. 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three operating segments.</t>
  </si>
  <si>
    <t>Basis of Presentation</t>
  </si>
  <si>
    <t>Organization, Consolidation and Presentation of Financial Statements [Abstract]</t>
  </si>
  <si>
    <t>Condensed Consolidated Financial Information The accompanying Condensed Consolidated Balance Sheet as of December 31, 2015 , which has been derived from audited Consolidated Financial Statements, and the unaudited Condensed Consolidated Financial Statements as of September 30, 2016 and 2015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5 audited Consolidated Financial Statements and notes thereto contained in the Company’s Annual Report on Form 10-K for the year ended December 31, 2015 . In the opinion of management, the unaudited Condensed Consolidated Financial Statements reflect all recurring adjustments necessary to fairly state the financial position as of September 30, 2016 , and the results of operations and cash flows of the Company for all interim periods presented. The results of operations and cash flows for the nine months ended September 30, 2016 are not necessarily indicative of the operating results and cash flows to be achieved for the full year. 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 Reclassifications Certain reclassifications have been made to prior period amounts to conform to the current period financial statement presentation. These reclassifications primarily relate to the presentation of the 2015 sale of the Company's Professional Services segment including the Company's previously sold subsidiaries, Willbros Engineers, LLC and Willbros Heater Services, LLC ("Downstream Professional Services"), Premier Utility Services, LLC ("Premier") and UtilX Corporation ("UtilX") as discontinued operations. For additional information, see Note 15 - Discontinued Operations .</t>
  </si>
  <si>
    <t>New Accounting Standards</t>
  </si>
  <si>
    <t>Accounting Changes and Error Corrections [Abstract]</t>
  </si>
  <si>
    <t>Recently Adopted Accounting Standards In November 2015, the Financial Accounting Standards Board ("FASB") issued Accounting Standards Update ("ASU") 2015-17, which requires deferred tax assets and liabilities, as well as related valuation allowances, to be classified as non-current. ASU 2015-17 is effective for annual periods beginning after December 15, 2016, and interim periods within those annual periods. Early adoption is permitted as of the beginning of an interim or annual period. The Company adopted ASU 2015-17 in the first quarter of 2016 and applied the standard retroactively for all periods presented. As a result of this adoption, current deferred taxes and non-current deferred taxes decreased $2.3 million at December 31, 2015 in the Condensed Consolidated Balance Sheet . In April 2015, the FASB issued ASU 2015-03, which changes the presentation of debt issuance costs with the requirement that debt issuance costs related to a debt liability be presented in the balance sheet as a direct deduction from the carrying amount of that debt liability, consistent with debt discounts. ASU 2015-03 is effective for annual periods beginning after December 15, 2015 and interim periods within annual periods beginning after December 15, 2016. The Company adopted ASU 2015-03 in the first quarter of 2016 and applied the standard retroactively for all periods presented. The application of the standard did not have a material impact on the Company's Condensed Consolidated Balance Sheet . Accounting Standards Not Yet Adopted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is assessing the impact of the standard on its Condensed Consolidated Financial Statements.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is assessing the impact of the standard on its Condensed Consolidated Financial Statements.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assessing the impact of the standard on its Condensed Consolidated Financial Statements. In August 2014, the FASB issued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The Company will adopt ASU 2014-15 in the fourth quarter of 2016. In May 2014, the FASB and the IASB issued ASU 2014-09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is still assessing the impact of these standards on its Condensed Consolidated Financial Statements and will adopt this guidance effective January 1, 2018.</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Contract cost and recognized income not yet billed and related amounts billed as of September 30, 2016 and December 31, 2015 was as follows (in thousands): September 30, December 31, Cost incurred on contracts in progress $ 317,503 $ 567,144 Recognized income 38,749 50,812 356,252 617,956 Progress billings and advance payments (345,866 ) (607,397 ) $ 10,386 $ 10,559 Contract cost and recognized income not yet billed $ 16,875 $ 20,451 Contract billings in excess of cost and recognized income (6,489 ) (9,892 ) $ 10,386 $ 10,559 Contract cost and recognized income not yet billed includes $1.9 million and $0.8 million at September 30, 2016 and December 31, 2015 , respectively, on completed contracts. The balances billed but not paid by customers pursuant to retainage provisions in certain contracts are generally due upon completion of the contracts and acceptance by the customer. Based on the Company’s experience with similar contracts in recent years, the majority of the retainage balances at each balance sheet date are expected to be collected within the next 12 months. Current retainage balances at September 30, 2016 and December 31, 2015 , were approximately $24.6 million and $25.3 million , respectively, and are included in “Accounts receivable, net” in the Condensed Consolidated Balance Sheets . There were no retainage balances with settlement dates beyond the next 12 months at September 30, 2016 and December 31, 2015 .</t>
  </si>
  <si>
    <t>Intangible Assets</t>
  </si>
  <si>
    <t>Goodwill and Intangible Assets Disclosure [Abstract]</t>
  </si>
  <si>
    <t>The Company's intangible assets with finite lives include customer relationships and trade names and are predominantly within the Utility T&amp;D segment. The changes in the carrying amounts of intangible assets for the nine months ended September 30, 2016 are detailed below (in thousands): Customer Relationships Trademark / Tradename Total Balance as of December 31, 2015 $ 82,044 $ 4,818 $ 86,862 Amortization (6,512 ) (803 ) (7,315 ) Balance as of September 30, 2016 $ 75,532 $ 4,015 $ 79,547 Weighted average remaining amortization period 8.7 years 3.8 years Intangible assets are amortized on a straight-line basis over their estimated useful lives, which range from 5 to 15 years . Estimated amortization expense for the remainder of 2016 and each of the subsequent five years and thereafter is as follows (in thousands): Fiscal year: Remainder of 2016 $ 2,439 2017 9,754 2018 9,754 2019 9,754 2020 9,135 2021 8,597 Thereafter 30,114 Total amortization $ 79,547</t>
  </si>
  <si>
    <t>Accounts Payable and Accrued Liabilities</t>
  </si>
  <si>
    <t>Payables and Accruals [Abstract]</t>
  </si>
  <si>
    <t>Accounts payable and accrued liabilities as of September 30, 2016 and December 31, 2015 were as follows (in thousands): September 30, December 31, Trade accounts payable $ 40,741 $ 48,501 Payroll and payroll liabilities 13,594 14,914 Accrued contract costs 17,777 17,571 Self-insurance accrual 11,757 12,128 Other accrued liabilities 10,496 14,595 Total accounts payable and accrued liabilities $ 94,365 $ 107,709</t>
  </si>
  <si>
    <t>Long-term Debt</t>
  </si>
  <si>
    <t>Debt Disclosure [Abstract]</t>
  </si>
  <si>
    <t>Long-term debt as of September 30, 2016 and December 31, 2015 was as follows (in thousands): September 30, December 31, Principal amount, 2014 Term Loan Facility $ 92,224 $ 95,352 Repayment fee, 2014 Term Loan Facility 4,261 4,261 Unamortized discount, 2014 Term Loan Facility (3,475 ) (4,261 ) Unamortized debt issuance costs, 2014 Term Loan Facility (4,338 ) (198 ) Revolver borrowings — — Capital lease obligations — 469 Total debt, net of unamortized discount and debt issuance costs 88,672 95,623 Less: current portion (831 ) (3,125 ) Long-term debt, net $ 87,841 $ 92,498 2014 Term Loan Facility On December 15, 2014, the Company entered into a credit agreement (the “2014 Term Credit Agreement”) among the Company, certain of its subsidiaries, as guarantors, the lenders from time to time party thereto, JPMorgan Chase Bank, N.A., as administrative agent, and KKR Credit Advisors (US) LLC, as sole lead arranger and sole bookrunner. Cortland Capital Market Services LLC currently serves as administrative agent under the 2014 Term Credit Agreement. The 2014 Term Credit Agreement provides for a five -year $270.0 million term loan facility (the “2014 Term Loan Facility”), which the Company drew in full on the effective date of the 2014 Term Credit Agreement.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The term loans bear interest at the “Adjusted Base Rate” plus an applicable margin of 8.75 percent , or the “Eurodollar Rate” plus an applicable margin of 9.75 percent . The interest rate in effect at September 30, 2016 and December 31, 2015 was 11 percent, comprised of an applicable margin of 9.75 percent for Eurodollar rate loans plus a LIBOR floor of 1.25 percent. The Company made early payments of $3.1 million and $78.3 million against its 2014 Term Loan Facility during the nine months ended September 30, 2016 and 2015 , respectively. As a result of these early payments, the Company recorded debt extinguishment charges of $0.1 million and $1.9 million , respectively, which consisted of prepayment fees of 2 percent and the write-off of debt issuance costs. The Company is also required to pay a repayment fee on the maturity date of the 2014 Term Loan Facility equal to 5.0 percent of the aggregate principal amount outstanding on the maturity date. The repayment fee was contingent upon the sale of the Company's Professional Services segment, which was completed on November 30, 2015. As a result, the Company is amortizing the repayment fee as a discount, from that date through the maturity date of the 2014 Term Loan Facility, using the effective interest method. The unamortized amount of the repayment fee is $3.5 million and $4.3 million at September 30, 2016 and December 31, 2015, respectively. Since December 31, 2014, the Company has significantly reduced the balance under the 2014 Term Loan Facility. Under the provisions of the 2014 Term Credit Agreement, with respect to prepayments made from inception of the Term Loan through September 30, 2016 , the Company has not been required to pay prepayment premiums in respect of the “makewhole amount.” However, future prepayments or refinancing of the balance of the 2014 Term Loan Facility will, in most cases, require the Company to pay a prepayment premium equal to the makewhole amount. The makewhole amount is calculated as the present value of all interest payments that would have been made on the amount prepaid from the date of the prepayment to December 15, 2019 (or June 15, 2019 if the prepayment is made on or after June 15, 2018) at a rate per annum equal to the sum of 9.75 percent plus the greater of 1.25 percent and the Eurodollar rate in effect on the date of the repayment. 2013 ABL Credit Facility On August 7, 2013, the Company entered into five -year asset based senior revolving credit facility maturing on August 7, 2018 with Bank of America, N.A. serving as sole administrative agent for the lenders thereunder, collateral agent, issuing bank and swingline lender (as amended, the “2013 ABL Credit Facility”). The aggregate amount of commitments for the 2013 ABL Credit Facility is currently comprised of $80.0 million for the U.S. facility (the “U.S. Facility”) and $20.0 million for the Canadian facility (the “Canadian Facility”). The 2013 ABL Credit Facility includes a sublimit of $80.0 million for letters of credi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Advances under the U.S. and Canadian Facilities are limited to a borrowing base consisting of the sum of the following, less applicable reserves: • 85 percent of the value of "eligible accounts"; • the lesser of (i) 75 percent of the value of "eligible unbilled accounts" and (ii) $33.0 million minus the amount of eligible unbilled accounts then included in the borrowing base; and • "eligible pledged cash". The Company is also required, as part of its borrowing base calculation, to include a minimum of $25.0 million of the net proceeds of the sale of Bemis, LLC and the balance of the Professional Services segment as eligible pledged cash. The Company has included $40.1 million as eligible pledged cash (collateralized for a portion of its letters of credit) in its September 30, 2016 borrowing base calculation, which is included in the line item "Restricted cash" on the Consolidated Balance Sheet . The aggregate amount of the borrowing base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 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Debt Covenants and Events of Default 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 On March 31, 2015 (the "First Amendment Closing Date"), March 1, 2016, and July 26, 2016, the Company amended the 2014 Term Credit Agreement pursuant to a First Amendment (the "First Amendment"), a Third Amendment (the "Third Amendment") and a Fourth Amendment (the “Fourth Amendment”). These amendments, among other things, suspended the calculation of the Maximum Total Leverage Ratio and Minimum Interest Coverage Ratio for the period from December 31, 2014 through December 31, 2016 (the "Covenant Suspension Periods") and provided that any failure by the Company to comply with the Maximum Total Leverage Ratio or Minimum Interest Coverage Ratio during the Covenant Suspension Periods shall not be deemed to result in a default or event of default. In consideration of the initial suspension of the calculation of the Maximum Total Leverage Ratio and Minimum Interest Coverage Ratio under the First Amendment, the Company issued 10.1 million shares, which was equivalent to 19.9 percent of the outstanding shares of common stock immediately prior to the First Amendment Closing Date, to KKR Lending Partners II L.P. and other entities indirectly advised by KKR Credit Advisers (US) LLC. In connection with this transaction, the Company recorded debt covenant suspension charges of approximately $33.5 million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Under the Fourth Amendment, the Maximum Total Leverage Ratio will be 6.00 to 1.00 as of March 31, 2017 and will decrease to 5.00 to 1.00 as of June 30, 2017, 3.50 to 1.00 as of September 30, 2017 and December 31, 2017 and 3.00 to 1.00 as of March 31, 2018 and thereafter. The Minimum Interest Coverage Ratio will be 1.50 to 1.00 as of March 31, 2017 and will increase to 1.75 to 1.00 as of June 30, 2017, 2.50 to 1.00 as of September 30, 2017 and December 31, 2017 and 2.75 to 1.00 as of March 31, 2018 and thereafter. In consideration for the Third Amendment and Fourth Amendment, the Company paid a total of $4.6 million in amendment fees during the first nine months of 2016. The amendment fees are recorded as direct deductions from the carrying amount of the 2014 Term Loan Facility in accordance with ASU 2015-03, which the Company retroactively adopted effective January 1, 2016. The Company is amortizing the amendment fees through the maturity date of the 2014 Term Loan Facility, using the effective interest method. On September 28, 2015, the Company further amended the 2014 Term Credit Agreement, pursuant to a Second Amendment (the "Second Amendment"). The Second Amendment permits discrete asset sales by the Company and its subsidiaries, including the sale of the Company's Professional Services segment, which was finalized on November 30, 2015. The Company's primary sources of funds are its cash on hand, cash flow from operations and borrowings under the 2013 ABL Credit Facility. Based on current forecasts, through a combination of these sources, as well as the covenant relief included in the Fourth Amendment, the Company expects to have sufficient liquidity and capital resources to meet its obligations for at least the next twelve months. However, the Company can make no assurance regarding its ability to achieve its forecasts. As of September 30, 2016 , the Company did not have any outstanding revolver borrowings. The Company's unused availability under its September 30, 2016 borrowing base certificate was $44.0 million on a borrowing base of $52.4 million and outstanding letters of credit of $48.5 million , of which $40.1 million was cash collateralized. If the Company’s unused availability under the 2013 ABL Credit Facility is less than the greater of (i) 15.0 percent of the revolving commitments or $15.0 million for five consecutive days, or (ii) 12.5 percent of the revolving commitments or $12.5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he 2014 Term Credit Agreement and the 2013 ABL Credit Facility also include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September 30, 2016 and December 31, 2015 was as follows (in thousands): September 30, December 31, 2014 Term Loan Facility $ 95,200 $ 98,044 Revolver borrowings — — Capital lease obligations — 469 Total fair value of debt instruments $ 95,200 $ 98,513 The 2014 Term Loan Facility, revolver borrowings under the 2013 ABL Credit Facility and capital lease obligations are classified within Level 2 of the fair value hierarchy. The fair value of the 2014 Term Loan Facility has been estimated using discounted cash flow analyses based on the Company’s incremental borrowing rate for similar borrowing arrangements.</t>
  </si>
  <si>
    <t>Income Taxes</t>
  </si>
  <si>
    <t>Income Tax Disclosure [Abstract]</t>
  </si>
  <si>
    <t>The Company's interim tax provision has been estimated using the discrete method, which is based on statutory tax rates applied to pre-tax income as adjusted for permanent differences such as transfer pricing differences between generally accepted accounting principles and local country tax. The Company believes this method yields a more reliable income tax calculation for interim periods. The effective tax rate on continuing operations was a negative 4.0 percent for the nine months ended September 30, 2016 and 20.2 percent for the nine months ended September 30, 2015 . The provision for income taxes for the nine months ended September 30, 2016 was $1.1 million . The Company has reserved for the benefit of current year losses in the United States. As of September 30, 2016 , U.S. federal and state deferred tax assets continue to be covered by valuation allowances. The ultimate realization of deferred tax assets is dependent upon the generation of future U.S. taxable income. The Company considers the impacts of reversing taxable temporary differences, future forecasted income and available tax planning strategies when evaluating whether deferred tax assets are more likely than not to be realized. The effective tax rate on continuing operations was a negative 8.0 percent for the three months ended September 30, 2016 and 0.2 percent for the three months ended September 30, 2015 . The provision for income taxes for the three months ended September 30, 2016 was $0.8 million . It is reasonably possible the unrecognized tax benefits may change between $0.0 million to $3.0 million within the next twelve months as a result of settling tax examinations related to 2008-2011.</t>
  </si>
  <si>
    <t>Stockholders' Equity</t>
  </si>
  <si>
    <t>Equity [Abstract]</t>
  </si>
  <si>
    <t xml:space="preserve">Changes in Accumulated Other Comprehensive Income (Loss) by Component Three Months Ended September 30, 2016 (in thousands) Foreign currency translation adjustments Changes in derivative financial instruments Total accumulated comprehensive income (loss) Balance as of June 30, 2016 $ (197 ) $ (3,368 ) $ (3,565 ) Other comprehensive loss before reclassifications (495 ) — (495 ) Amounts reclassified from accumulated other comprehensive income (loss) — 273 273 Net current-period other comprehensive income (loss) (495 ) 273 (222 ) Balance as of September 30, 2016 $ (692 ) $ (3,095 ) $ (3,787 ) Nine Months Ended September 30, 2016 (in thousan ds) Foreign currency Changes in Total Balance as of December 31, 2015 $ (1,965 ) $ (4,044 ) $ (6,009 ) Other comprehensive income before reclassifications 1,273 — 1,273 Amounts reclassified from accumulated other comprehensive income (loss) — 949 949 Net current-period other comprehensive income 1,273 949 2,222 Balance as of September 30, 2016 $ (692 ) $ (3,095 ) $ (3,787 ) Three Months Ended September 30, 2015 (in thousands) Foreign currency translation adjustments Changes in derivative financial instruments Total Balance as of June 30, 2015 $ 3,659 $ (4,208 ) $ (549 ) Other comprehensive loss before reclassifications (3,851 ) (1,812 ) (5,663 ) Amounts reclassified from accumulated other comprehensive income (loss) — 489 489 Net current-period other comprehensive loss (3,851 ) (1,323 ) (5,174 ) Balance as of September 30, 2015 $ (192 ) $ (5,531 ) $ (5,723 ) Nine Months Ended September 30, 2015 (in thousands) Foreign currency Changes in Total Balance as of December 31, 2014 $ 6,863 $ (4,075 ) $ 2,788 Other comprehensive loss before reclassifications (7,055 ) (2,927 ) (9,982 ) Amounts reclassified from accumulated other comprehensive income (loss) — 1,471 1,471 Net current-period other comprehensive loss (7,055 ) (1,456 ) (8,511 ) Balance as of September 30, 2015 $ (192 ) $ (5,531 ) $ (5,723 ) Reclassifications From Accumulated Other Comprehensive Income (Loss) Three Months Ended September 30, 2016 (in thousands) Details about Accumulated Other Comprehensive Income Components Amount Reclassified from Accumulated Other Comprehensive Income (Loss) Details about Accumulated Other Comprehensive Income Components Interest rate contracts $ 273 Interest expense Total $ 273 Nine Months Ended September 30, 2016 (in thousan ds) Details about Accumulated Other Amount Reclassified from Accumulated Other Comprehensive Income (Loss) Details about Accumulated Other Comprehensive Income Components Interest rate contracts $ 949 Interest expense Total $ 949 Three Months Ended September 30, 2015 (in thousands) Details about Accumulated Other Amount Reclassified from Accumulated Other Comprehensive Income (Loss) Details about Accumulated Other Comprehensive Income Components Interest rate contracts $ 489 Interest expense Total $ 489 Nine Months Ended September 30, 2015 (in thousands) Details about Accumulated Other Amount Reclassified from Accumulated Other Comprehensive Income (Loss) Details about Accumulated Other Comprehensive Income Components Interest rate contracts $ 1,471 Interest expense Total $ 1,471 </t>
  </si>
  <si>
    <t>Income (Loss) Per Share</t>
  </si>
  <si>
    <t>Earnings Per Share [Abstract]</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 Basic and diluted income (loss) per common share from continuing operations is computed as follows (in thousands, except share and per share amounts): Three Months Ended Nine Months Ended 2016 2015 2016 2015 Net loss from continuing operations applicable to common shares (numerator for basic and diluted calculation) $ (10,661 ) $ (19,411 ) $ (29,720 ) $ (83,758 ) Weighted average number of common shares outstanding for basic loss per share 61,639,590 60,335,717 61,257,851 56,833,178 Weighted average number of potentially dilutive common shares outstanding — — — — Weighted average number of common shares outstanding for diluted loss per share 61,639,590 60,335,717 61,257,851 56,833,178 Loss per common share from continuing operations: Basic $ (0.17 ) $ (0.32 ) $ (0.49 ) $ (1.47 ) Diluted $ (0.17 ) $ (0.32 ) $ (0.49 ) $ (1.47 ) The Company has excluded shares potentially issuable under the terms of use of the securities listed below from the computation of diluted income per share, as the effect would be anti-dilutive: Three Months Ended Nine Months Ended 2016 2015 2016 2015 Stock options 31,522 55,000 43,796 55,000 Restricted stock and restricted stock units 52,677 327,761 391,230 435,302 84,199 382,761 435,026 490,302</t>
  </si>
  <si>
    <t>Segment Information</t>
  </si>
  <si>
    <t>Segment Reporting [Abstract]</t>
  </si>
  <si>
    <t>The following tables reflect the Company’s operations by reportable segment for the three and nine months ended September 30, 2016 and 2015 (in thousands): Three Months Ended September 30, 2016 Oil &amp; Gas Utility T&amp;D Canada Unallocated Corporate Costs Eliminations Consolidated Contract revenue $ 33,100 $ 106,422 $ 35,355 $ — $ (56 ) $ 174,821 Contract costs 34,192 95,461 33,209 — (56 ) 162,806 Amortization of intangibles 48 2,390 — — — 2,438 General and administrative 4,103 7,906 3,368 — — 15,377 Other charges 158 36 325 — — 519 Operating income (loss) $ (5,401 ) $ 629 $ (1,547 ) $ — $ — (6,319 ) Non-operating expenses (3,550 ) Provision for income taxes 792 Loss from continuing operations (10,661 ) Loss from discontinued operations net of provision for income taxes (1,325 ) Net loss $ (11,986 ) General and administrative amounts above include allocated corporate costs of $1.1 million in Oil &amp; Gas , $3.6 million in Utility T&amp;D and $1.2 million in Canad a. Three Months Ended September 30, 2015 Oil &amp; Gas Utility T&amp;D Canada Unallocated Corporate Costs Eliminations Consolidated Contract revenue $ 81,029 $ 88,922 $ 52,294 $ — $ (54 ) $ 222,191 Contract costs 79,449 86,357 43,103 — (54 ) 208,855 Amortization of intangibles 82 2,390 — — — 2,472 General and administrative 6,040 5,373 6,358 1,588 — 19,359 Other charges 3,787 81 11 (7 ) — 3,872 Operating income (loss) $ (8,329 ) $ (5,279 ) $ 2,822 $ (1,581 ) $ — (12,367 ) Non-operating expenses (7,087 ) Benefit for income taxes (43 ) Loss from continuing operations (19,411 ) Income from discontinued operations net of provision for income taxes 2,212 Net loss $ (17,199 ) General and administrative amounts above include allocated corporate costs of $1.9 million in Oil &amp; Gas , $3.0 million in Utility T&amp;D and $2.0 million in Canad a. Other charges amounts above include allocated corporate costs of $0.1 million in Oil and Gas and $0.1 million in Utility T&amp;D . Unallocated corporate costs represent charges that were previously allocated to the Professional Services segment but were not reclassified to discontinued operations. Nine Months Ended September 30, 2016 Oil &amp; Gas Utility T&amp;D Canada Unallocated Corporate Costs Eliminations Consolidated Contract revenue $ 147,174 $ 313,066 $ 107,343 $ — $ (290 ) $ 567,293 Contract costs 147,022 281,025 98,565 — (290 ) 526,322 Amortization of intangibles 146 7,169 — — — 7,315 General and administrative 14,559 22,115 10,357 — — 47,031 Other charges 2,251 1,429 1,466 — — 5,146 Operating income (loss) $ (16,804 ) $ 1,328 $ (3,045 ) $ — $ — (18,521 ) Non-operating expenses (10,053 ) Provision for income taxes 1,146 Loss from continuing operations (29,720 ) Loss from discontinued operations net of provision for income taxes (3,836 ) Net loss $ (33,556 ) General and administrative amounts above include allocated corporate costs of $5.1 million in Oil &amp; Gas , $10.7 million in Utility T&amp;D and $3.7 million in Canad a. Other charges amounts above include allocated corporate costs of $0.7 million in Oil &amp; Gas, $1.4 million in Utility T&amp;D and $0.5 million in Canada . Nine Months Ended September 30, 2015 Oil &amp; Gas Utility T&amp;D Canada Unallocated Corporate Costs Eliminations Consolidated Contract revenue $ 219,247 $ 282,347 $ 189,948 $ — $ (208 ) $ 691,334 Contract costs 225,274 262,407 171,097 — (208 ) 658,570 Amortization of intangibles 245 7,169 — — — 7,414 General and administrative 21,418 17,181 16,252 6,989 — 61,840 Other charges 7,365 1,063 911 861 — 10,200 Operating income (loss) $ (35,055 ) $ (5,473 ) $ 1,688 $ (7,850 ) $ — (46,690 ) Non-operating expenses (58,232 ) Benefit for income taxes (21,164 ) Loss from continuing operations (83,758 ) Income from discontinued operations net of provision for income taxes 37,849 Net loss $ (45,909 ) General and administrative amounts above include allocated corporate costs of $6.0 million in Oil &amp; Gas , $8.6 million in Utility T&amp;D and $6.0 million in Canad a. Other charges amounts above include allocated corporate costs of $0.8 million in Oil &amp; Gas , $1.1 million in Utility T&amp;D and $0.7 million in Canada . Unallocated corporate costs represent charges that were previously allocated to the Professional Services segment but were not reclassified to discontinued operations. Total assets by segment at September 30, 2016 and December 31, 2015 are presented below (in thousands): September 30, December 31, Oil &amp; Gas $ 48,021 $ 78,623 Utility T&amp;D 200,997 202,836 Canada 56,075 69,816 Corporate 77,592 89,055 Total assets, continuing operations $ 382,685 $ 440,330</t>
  </si>
  <si>
    <t>Contingencies, Commitments and Other Circumstances</t>
  </si>
  <si>
    <t>Commitments and Contingencies Disclosure [Abstract]</t>
  </si>
  <si>
    <t>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USDC”) on October 28, 2014 seeking class action status on behalf of purchasers of the Company’s stock and alleging damages on their behalf arising from the matters that led to the restatement. The original defendants in the case were the Company, its former chief executive officer, Robert R. Harl, and its current chief financial officer. On January 30, 2015, the court named two employee retirement systems as Lead Plaintiffs. Lead Plaintiffs filed their consolidated complaint, captioned In re Willbros Group, Inc. Securities Litigation , on March 31, 2015, adding as a defendant John T. McNabb, II, the former chief executive officer who had succeeded Mr. Harl. On June 15, 2015, Lead Plaintiffs filed a second amended consolidated complaint, seeking unspecified damages and asserting violations of Sections 10(b) and 20(a) of the Securities Exchange Act of 1934, as amended (the “Act”), based on alleged misrepresentations and omissions in SEC filings and other public disclosures in 2014, primarily regarding internal controls, the performance of the Oil &amp; Gas segment, compliance with debt covenants and liquidity, certain financial results, and the circumstances surrounding Mr. Harl’s departure. On July 27, 2015, the Company filed a motion to dismiss the case. At a hearing on May 24, 2016, the court granted the motion to dismiss in part and denied it in part. On July 22, 2016, the Company filed an answer to the suit denying the remaining allegations in the case, which complain of alleged misrepresentations and omissions in violation of the Act regarding internal controls, the performance of the Oil &amp; Gas segment, and Mr. Harl’s departure. The Company is vigorously defending against the remaining allegations, which the Company believes are without merit. The Company is not able at this time to determine the likelihood of loss, if any, arising from this matter. In addition, two shareholder derivative lawsuits were filed purportedly on behalf of the Company in connection with the restatement. The first, Markovich v. Harl et al , was filed on November 6, 2014 in the District Court of Harris County, Texas. The second, Kumararatne v. McNabb et al , was filed on March 4, 2015 in the USDC, but was voluntarily dismissed by the plaintiff on April 23, 2015. The Markovich lawsuit named certain current and former officers and members of the Company's board of directors as defendants and the Company as a nominal defendant. The lawsuit alleged that the officer and board member defendants breached their fiduciary duties by permitting the Company’s internal controls to be inadequate, failing to prevent the restatements, wasting corporate assets, and alleged that the defendants were unjustly enriched. The defendants sought dismissal of the lawsuit on the grounds that the plaintiff failed to make demand upon the Company’s board to bring the lawsuit and on February 23, 2016, the court sustained the defendants’ motion and dismissed the lawsuit with prejudice. On March 10, 2016, the plaintiff filed a motion for reconsideration and asked the court for leave to amend its lawsuit. The court granted the plaintiff’s motion in part, allowing an amended petition, which was filed on April 18, 2016. The Plaintiff’s Second Amended Petition added Ravi Kumararatne as a plaintiff and added claims for breach of fiduciary duty against the former officers and officer and board of director defendants related to the departure of former Company executives, financial controls, and compliance with the Company’s debt covenants. The Company sought dismissal of the amended petition on the grounds the plaintiffs failed to make a demand upon the Company’s board to bring the lawsuit. In response, plaintiffs filed a Third Amended Petition on June 24, 2016, purporting to add additional facts to support their allegations, including their allegation that they are excused from making a demand upon the board because, they claim, such demand would be futile. Believing the claims added by plaintiffs are without merit, the Company has moved to dismiss this latest pleading. After hearing argument on the motion, the court issued an order on October 24, 2016, sustaining the Company's objections to plaintiffs' latest pleading and again dismissed the lawsuit with prejudice.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provided its full cooperation to the SEC, who on January 25, 2016, sent the Company a letter stating it had concluded its investigation and, based on the information it had, did not intend to recommend an enforcement action against the Company. In addition to the matters discussed above,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to secure the Company’s performance of contracted services. In such cases, the letters of credit or bond commitments can be called upon in the event of the Company's failure to perform contracted services. Likewise, contracts may allow the Company to issue letters of credit or surety bonds in lieu of contract retention provisions, where the client otherwise withholds a percentage of the contract value until project completion or expiration of a warranty period. Retention letters of credit or bond commitments can be called upon in the event of warranty or project completion issues, as prescribed in the contracts. The Company also issues letters of credit from time-to-time to secure deductible obligations under its workers compensation, automobile and general liability policies. At September 30, 2016 , the Company had approximately $48.5 million of outstanding letters of credit. This amount represents the maximum amount of payments the Company could be required to make if these letters of credit are drawn upon. Additionally, the Company issues surety bonds (primarily performance in nature) that are customarily required by commercial terms on construction projects. At September 30, 2016 , these bonds outstanding had a face value of $160.3 million . This amount represents the bond penalty amount of future payments the Company could be required to make if the Company fails to perform its obligations under such contracts. The performance bonds do not have a stated expiration date; rather, each is released when the Company's performance of the contract is accepted by the customer. The Company’s maximum exposure as it relates to the value of the bonds outstanding is lowered on each bonded project as the cost to complete is reduced. As of September 30, 2016 , no liability has been recognized for letters of credit or surety bonds. Other Circumstances The Company is in the process of executing a pipeline project which has encountered unmarked underground obstructions in the desired pipeline right-of-way. As such, the Company is evaluating alternatives with its client to complete the required contract scope, which is included in the Company's estimated contract costs to complete. While the Company believes the impact of the obstructions may be grounds for a change order, the Company has not included any potential change order in its contract revenue estimates. In addition, should the Company be unable to complete the scope of work using its desired alternatives, the Company could incur additional costs which could have a material impact on its Condensed Consolidated Financial Statements. In addition to the matter described above, the Company has the usual liability of contractors for the completion of contracts and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re were no transfers between levels in the third quarter of 2016 and 2015. The Company’s financial instruments consist of cash and cash equivalents, accounts receivable, accounts payable, notes payable and long-term debt. The fair value estimates of the Company’s financial instruments have been determined using available market information and appropriate valuation methodologies and approximate carrying value. Hedging Arrangements The Company is exposed to market risk associated with changes in non-U.S. (primarily Canada) currency exchange rates. To mitigate its risk, the Company may borrow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September 30, 2016 or December 31, 2015 . The Company is subject to interest rate risk on its debt and investment of cash and cash equivalents arising in the normal course of business and had previously entered into hedging arrangements to fix or otherwise limit the interest cost of its variable interest rate borrowings. Termination of Interest Rate Swap Agreement In August 2013, the Company entered into an interest rate swap agreement (the "Swap Agreement") for a notional amount of $124.1 million to hedge changes in the variable rate interest expense on $124.1 million of its existing or replacement LIBOR indexed debt. The Swap Agreement was designated and qualified as a cash flow hedging instrument with the effective portion of the Swap Agreement's change in fair value recorded in Other Comprehensive Income ("OCI"). The Swap Agreement was highly effective in offsetting changes in interest expense and no hedge ineffectiveness was recorded in the Consolidated Statements of Operations . The Swap Agreement was terminated in the third quarter of 2015 for $5.7 million , which was recorded in OCI as fair value. In the fourth quarter of 2015, the Company made an early payment of $93.6 million against its 2014 Term Loan Facility and therefore reclassified approximately $1.2 million of the fair value of the Swap Agreement from OCI to interest expense. In the first quarter of 2016, the Company made an early payment of $3.1 million against its 2014 Term Loan Facility and therefore reclassified approximately $0.1 million of the fair value of the Swap Agreement from OCI to interest expense. The remaining fair value of the Swap Agreement included in OCI will be reclassified to interest expense over the remaining life of the underlying debt with approximately $1.1 million expected to be recognized in the coming twelve months.</t>
  </si>
  <si>
    <t>Other Charges</t>
  </si>
  <si>
    <t>Restructuring and Related Activities [Abstract]</t>
  </si>
  <si>
    <t>The following table reflects the Company's other charges for the three and nine months ended September 30, 2016 and 2015 (in thousands): Three Months Ended Nine Months Ended 2016 2015 2016 2015 Equipment and facility lease abandonment $ 217 $ 3,279 $ 3,338 $ 5,818 Loss on sale of subsidiary (1) 207 — 330 — Loss on sale of corporate asset — — — 2,226 Employee severance charges 91 325 1,249 977 Restatement costs (2) 4 205 (42 ) 651 Accelerated stock vesting — 63 271 528 Total $ 519 $ 3,872 $ 5,146 $ 10,200 (1) Attributed to the sale of the Oil &amp; Gas segment's fabrication business that was finalized in 2016. In the fourth quarter of 2015, the Company recorded an impairment charge of $2.0 million in relation to this business. (2) Includes accounting and legal fee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 Activity in the accrual related to the equipment and facility lease abandonment charges during the nine months ended September 30, 2016 is as follows (in thousands): Oil &amp; Gas Canada Utility T&amp;D Corporate Total Accrued cost at December 31, 2015 $ 1,434 $ 147 $ 626 $ 4,163 $ 6,370 Costs recognized 1,414 214 — 2,401 4,029 Cash payments (1,923 ) (65 ) (226 ) (1,816 ) (4,030 ) Non-cash charges (1) — — — 217 217 Change in estimates (2) (84 ) — (3 ) (1,766 ) (1,853 ) Accrued cost at September 30, 2016 $ 841 $ 296 $ 397 $ 3,199 $ 4,733 (1) Non-cash charges consist of accretion expense. (2) Includes approximately $1.2 million in income that was allocated to discontinued operations. The Company will continue to evaluate the need for additional equipment and facility lease abandonment charges, including the adequacy of its existing accrual, as conditions warrant.</t>
  </si>
  <si>
    <t>Discontinued Operations</t>
  </si>
  <si>
    <t>Discontinued Operations and Disposal Groups [Abstract]</t>
  </si>
  <si>
    <t>The following disposals qualify for discontinued operations treatment under ASU 2014-08, which the Company adopted on January 1, 2015. Professional Services On November 30, 2015, the Company sold the balance of its Professional Services segment to TRC Companies ("TRC") for $130.0 million in cash, subject to working capital and other adjustments. At closing, TRC held back $7.5 million from the purchase price (the "Holdback Amount") until the Company effects the novation of a customer contract from one of the subsidiaries sold in the transaction to the Company (or obtains written approval of a subcontract of all the work that is the subject of such contract) and obtains certain consents. If such novation, subcontract or consents were not approved by March 15, 2016, TRC would pay the Holdback Amount to the Company. In the first quarter of 2016, the Company received $2.4 million of the Holdback Amount from TRC. In connection with this transaction, the Company recorded a net gain on sale of $97.0 million during the fourth quarter of 2015. Certain assets and liabilities associated with one Professional Services contract were retained by the Company and have been excluded from the transaction. During the first nine months of 2016, the Company recorded $2.5 million in charges against the net gain on sale in relation to working capital and other post-closing adjustments. In the third quarter of 2016, the Company reached an agreement with TRC on substantially all of the outstanding items related to the sale of the Professional Services segment. As a result, the Company received $2.2 million in the third quarter of 2016 in relation to the sale and inclusive of the final settlement of working capital and the outstanding Holdback Amount. In 2015, and prior to the sale of the balance of the Professional Services segment, the Company sold the following three subsidiaries that were historically part of the Professional Services segment. Downstream Professional Services On June 12, 2015, the Company sold all of its issued and outstanding equity of Downstream Professional Services to BR Engineers, LLC for approximately $10.0 million in cash. In connection with this transaction, the Company recorded a net loss on sale of $2.2 million during the second quarter of 2015. Premier On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The Company received $2.0 million of the escrow amount in the first nine months of 2016 and an additional $1.2 million in the fourth quarter of 2016. In connection with this transaction, the Company recorded a net gain on sale of $37.1 million during the first quarter of 2015. UtilX 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In connection with this transaction, the Company recorded a net gain on sale of $21.4 million during the first quarter of 2015. The Company subsequently reported post-closing adjustments in 2015 against the net gain on sale related to the release of the $0.5 million escrow and a $0.6 million arbitrator settlement of a working capital dispute. Hawkeye In the fourth quarter of 2013, the Company sold certain assets comprising its Hawkeye business to Elecnor Hawkeye, LLC, a subsidiary of Elecnor, Inc. (“Elecnor”). The Maine Power Reliability Program Project was retained by the Company and subsequently completed in 2015. Results of Discontinued Operations Condensed Statements of Operations with respect to discontinued operations are as follows (in thousands): Three Months Ended September 30, 2016 Professional Services Hawkeye Total Contract revenue $ — $ — $ — Contract costs 276 — 276 Loss on sale of subsidiary — — — General and administrative 651 296 947 Other charges 102 — 102 Operating loss (1,029 ) (296 ) (1,325 ) Non-operating expenses — — — Pre-tax loss (1,029 ) (296 ) (1,325 ) Provision for income taxes — — — Loss from discontinued operations $ (1,029 ) $ (296 ) $ (1,325 ) Three Months Ended September 30, 2015 Professional Services Hawkeye Total Contract revenue $ 44,559 $ 849 $ 45,408 Contract costs 36,499 153 36,652 Amortization of intangibles 21 — 21 Loss on sale of subsidiary 591 — 591 General and administrative 3,092 (513 ) 2,579 Other charges 2,048 — 2,048 Operating income 2,308 1,209 3,517 Non-operating income (expense) 15 (3 ) 12 Pre-tax income 2,323 1,206 3,529 Provision for income taxes 1,317 — 1,317 Income from discontinued operations $ 1,006 $ 1,206 $ 2,212 Nine Months Ended September 30, 2016 Professional Services Hawkeye Total Contract revenue $ 1,869 $ — $ 1,869 Contract costs 2,293 — 2,293 Loss on sale of subsidiary 2,456 — 2,456 General and administrative 1,949 67 2,016 Other income (1,060 ) — (1,060 ) Operating loss (3,769 ) (67 ) (3,836 ) Non-operating expenses — — — Pre-tax loss (3,769 ) (67 ) (3,836 ) Provision for income taxes — — — Loss from discontinued operations $ (3,769 ) $ (67 ) $ (3,836 ) Nine Months Ended September 30, 2015 Professional Services Hawkeye Total Contract revenue $ 209,271 $ 2,073 $ 211,344 Contract costs 177,594 1,242 178,836 Amortization of intangibles 793 — 793 Gain on sale of subsidiaries (55,781 ) — (55,781 ) General and administrative 22,753 (109 ) 22,644 Other charges 4,405 — 4,405 Operating income 59,507 940 60,447 Non-operating income (expense) (62 ) 10 (52 ) Pre-tax income 59,445 950 60,395 Provision for income taxes 22,546 — 22,546 Income from discontinued operations $ 36,899 $ 950 $ 37,849 Condensed Balance Sheets with respect to discontinued operations are as follows (in thousands): September 30, 2016 Professional Services Hawkeye Total Accounts receivable, net $ 6 $ — $ 6 Contract cost and recognized income not yet billed 137 — 137 Prepaid expenses and other current assets — — — Total assets associated with discontinued operations 143 — 143 Accounts payable and accrued liabilities 470 153 623 Contract billings in excess of costs and recognized income 400 — 400 Other current liabilities 530 — 530 Other long-term liabilities 1,106 — 1,106 Total liabilities associated with discontinued operations 2,506 153 2,659 Net liabilities of discontinued operations $ (2,363 ) $ (153 ) $ (2,516 ) December 31, 2015 Professional Services Hawkeye Total Accounts receivable, net $ 313 $ 9 $ 322 Contract cost and recognized income not yet billed 924 — 924 Prepaid expenses and other current assets — 1 1 Total assets associated with discontinued operations 1,237 10 1,247 Accounts payable and accrued liabilities 815 452 1,267 Contract billings in excess of costs and recognized income 1,457 — 1,457 Other current liabilities 1,303 — 1,303 Other long-term liabilities 1,423 — 1,423 Total liabilities associated with discontinued operations 4,998 452 5,450 Net liabilities of discontinued operations $ (3,761 ) $ (442 ) $ (4,203 )</t>
  </si>
  <si>
    <t>Basis of Presentation (Policies)</t>
  </si>
  <si>
    <t>Condensed Consolidated Financial Information</t>
  </si>
  <si>
    <t>Condensed Consolidated Financial Information The accompanying Condensed Consolidated Balance Sheet as of December 31, 2015 , which has been derived from audited Consolidated Financial Statements, and the unaudited Condensed Consolidated Financial Statements as of September 30, 2016 and 2015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5 audited Consolidated Financial Statements and notes thereto contained in the Company’s Annual Report on Form 10-K for the year ended December 31, 2015 . In the opinion of management, the unaudited Condensed Consolidated Financial Statements reflect all recurring adjustments necessary to fairly state the financial position as of September 30, 2016 , and the results of operations and cash flows of the Company for all interim periods presented. The results of operations and cash flows for the nine months ended September 30, 2016 are not necessarily indicative of the operating results and cash flows to be achieved for the full year.</t>
  </si>
  <si>
    <t>Use of Estimates and Assumptions</t>
  </si>
  <si>
    <t>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t>
  </si>
  <si>
    <t>Reclassifications</t>
  </si>
  <si>
    <t>Reclassifications Certain reclassifications have been made to prior period amounts to conform to the current period financial statement presentation. These reclassifications primarily relate to the presentation of the 2015 sale of the Company's Professional Services segment including the Company's previously sold subsidiaries, Willbros Engineers, LLC and Willbros Heater Services, LLC ("Downstream Professional Services"), Premier Utility Services, LLC ("Premier") and UtilX Corporation ("UtilX") as discontinued operations. For additional information, see Note 15 - Discontinued Operations .</t>
  </si>
  <si>
    <t>Contracts in Progress (Tables)</t>
  </si>
  <si>
    <t>Schedule of Contract Cost and Recognized Income Not Yet Billed and Related Amounts</t>
  </si>
  <si>
    <t>Contract cost and recognized income not yet billed and related amounts billed as of September 30, 2016 and December 31, 2015 was as follows (in thousands): September 30, December 31, Cost incurred on contracts in progress $ 317,503 $ 567,144 Recognized income 38,749 50,812 356,252 617,956 Progress billings and advance payments (345,866 ) (607,397 ) $ 10,386 $ 10,559 Contract cost and recognized income not yet billed $ 16,875 $ 20,451 Contract billings in excess of cost and recognized income (6,489 ) (9,892 ) $ 10,386 $ 10,559</t>
  </si>
  <si>
    <t>Intangible Assets (Tables)</t>
  </si>
  <si>
    <t>Schedule of Changes in the Carrying Amounts of Intangible Assets</t>
  </si>
  <si>
    <t xml:space="preserve">The changes in the carrying amounts of intangible assets for the nine months ended September 30, 2016 are detailed below (in thousands): Customer Relationships Trademark / Tradename Total Balance as of December 31, 2015 $ 82,044 $ 4,818 $ 86,862 Amortization (6,512 ) (803 ) (7,315 ) Balance as of September 30, 2016 $ 75,532 $ 4,015 $ 79,547 Weighted average remaining amortization period 8.7 years 3.8 years </t>
  </si>
  <si>
    <t>Estimated Amortization Expense</t>
  </si>
  <si>
    <t>Estimated amortization expense for the remainder of 2016 and each of the subsequent five years and thereafter is as follows (in thousands): Fiscal year: Remainder of 2016 $ 2,439 2017 9,754 2018 9,754 2019 9,754 2020 9,135 2021 8,597 Thereafter 30,114 Total amortization $ 79,547</t>
  </si>
  <si>
    <t>Accounts Payable and Accrued Liabilities (Tables)</t>
  </si>
  <si>
    <t>Long-term Debt (Tables)</t>
  </si>
  <si>
    <t>Long Term Debt</t>
  </si>
  <si>
    <t>Long-term debt as of September 30, 2016 and December 31, 2015 was as follows (in thousands): September 30, December 31, Principal amount, 2014 Term Loan Facility $ 92,224 $ 95,352 Repayment fee, 2014 Term Loan Facility 4,261 4,261 Unamortized discount, 2014 Term Loan Facility (3,475 ) (4,261 ) Unamortized debt issuance costs, 2014 Term Loan Facility (4,338 ) (198 ) Revolver borrowings — — Capital lease obligations — 469 Total debt, net of unamortized discount and debt issuance costs 88,672 95,623 Less: current portion (831 ) (3,125 ) Long-term debt, net $ 87,841 $ 92,498</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t>
  </si>
  <si>
    <t>Fair Value of Debt Instruments</t>
  </si>
  <si>
    <t>The estimated fair value of the Company’s debt instruments as of September 30, 2016 and December 31, 2015 was as follows (in thousands): September 30, December 31, 2014 Term Loan Facility $ 95,200 $ 98,044 Revolver borrowings — — Capital lease obligations — 469 Total fair value of debt instruments $ 95,200 $ 98,513</t>
  </si>
  <si>
    <t>Stockholders' Equity (Tables)</t>
  </si>
  <si>
    <t>Schedule of Changes in Accumulated Other Comprehensive Income by Component</t>
  </si>
  <si>
    <t>Changes in Accumulated Other Comprehensive Income (Loss) by Component Three Months Ended September 30, 2016 (in thousands) Foreign currency translation adjustments Changes in derivative financial instruments Total accumulated comprehensive income (loss) Balance as of June 30, 2016 $ (197 ) $ (3,368 ) $ (3,565 ) Other comprehensive loss before reclassifications (495 ) — (495 ) Amounts reclassified from accumulated other comprehensive income (loss) — 273 273 Net current-period other comprehensive income (loss) (495 ) 273 (222 ) Balance as of September 30, 2016 $ (692 ) $ (3,095 ) $ (3,787 ) Nine Months Ended September 30, 2016 (in thousan ds) Foreign currency Changes in Total Balance as of December 31, 2015 $ (1,965 ) $ (4,044 ) $ (6,009 ) Other comprehensive income before reclassifications 1,273 — 1,273 Amounts reclassified from accumulated other comprehensive income (loss) — 949 949 Net current-period other comprehensive income 1,273 949 2,222 Balance as of September 30, 2016 $ (692 ) $ (3,095 ) $ (3,787 ) Three Months Ended September 30, 2015 (in thousands) Foreign currency translation adjustments Changes in derivative financial instruments Total Balance as of June 30, 2015 $ 3,659 $ (4,208 ) $ (549 ) Other comprehensive loss before reclassifications (3,851 ) (1,812 ) (5,663 ) Amounts reclassified from accumulated other comprehensive income (loss) — 489 489 Net current-period other comprehensive loss (3,851 ) (1,323 ) (5,174 ) Balance as of September 30, 2015 $ (192 ) $ (5,531 ) $ (5,723 ) Nine Months Ended September 30, 2015 (in thousands) Foreign currency Changes in Total Balance as of December 31, 2014 $ 6,863 $ (4,075 ) $ 2,788 Other comprehensive loss before reclassifications (7,055 ) (2,927 ) (9,982 ) Amounts reclassified from accumulated other comprehensive income (loss) — 1,471 1,471 Net current-period other comprehensive loss (7,055 ) (1,456 ) (8,511 ) Balance as of September 30, 2015 $ (192 ) $ (5,531 ) $ (5,723 )</t>
  </si>
  <si>
    <t>Reclassifications Out of Accumulated Other Comprehensive Income</t>
  </si>
  <si>
    <t xml:space="preserve">Reclassifications From Accumulated Other Comprehensive Income (Loss) Three Months Ended September 30, 2016 (in thousands) Details about Accumulated Other Comprehensive Income Components Amount Reclassified from Accumulated Other Comprehensive Income (Loss) Details about Accumulated Other Comprehensive Income Components Interest rate contracts $ 273 Interest expense Total $ 273 Nine Months Ended September 30, 2016 (in thousan ds) Details about Accumulated Other Amount Reclassified from Accumulated Other Comprehensive Income (Loss) Details about Accumulated Other Comprehensive Income Components Interest rate contracts $ 949 Interest expense Total $ 949 Three Months Ended September 30, 2015 (in thousands) Details about Accumulated Other Amount Reclassified from Accumulated Other Comprehensive Income (Loss) Details about Accumulated Other Comprehensive Income Components Interest rate contracts $ 489 Interest expense Total $ 489 Nine Months Ended September 30, 2015 (in thousands) Details about Accumulated Other Amount Reclassified from Accumulated Other Comprehensive Income (Loss) Details about Accumulated Other Comprehensive Income Components Interest rate contracts $ 1,471 Interest expense Total $ 1,471 </t>
  </si>
  <si>
    <t>Income (Loss) Per Share (Tables)</t>
  </si>
  <si>
    <t>Schedule of Basic and Diluted Income (Loss) Per Common Share from Continuing Operations</t>
  </si>
  <si>
    <t>Basic and diluted income (loss) per common share from continuing operations is computed as follows (in thousands, except share and per share amounts): Three Months Ended Nine Months Ended 2016 2015 2016 2015 Net loss from continuing operations applicable to common shares (numerator for basic and diluted calculation) $ (10,661 ) $ (19,411 ) $ (29,720 ) $ (83,758 ) Weighted average number of common shares outstanding for basic loss per share 61,639,590 60,335,717 61,257,851 56,833,178 Weighted average number of potentially dilutive common shares outstanding — — — — Weighted average number of common shares outstanding for diluted loss per share 61,639,590 60,335,717 61,257,851 56,833,178 Loss per common share from continuing operations: Basic $ (0.17 ) $ (0.32 ) $ (0.49 ) $ (1.47 ) Diluted $ (0.17 ) $ (0.32 ) $ (0.49 ) $ (1.47 )</t>
  </si>
  <si>
    <t>Schedule of Potentially Dilutive Shares</t>
  </si>
  <si>
    <t>The Company has excluded shares potentially issuable under the terms of use of the securities listed below from the computation of diluted income per share, as the effect would be anti-dilutive: Three Months Ended Nine Months Ended 2016 2015 2016 2015 Stock options 31,522 55,000 43,796 55,000 Restricted stock and restricted stock units 52,677 327,761 391,230 435,302 84,199 382,761 435,026 490,302</t>
  </si>
  <si>
    <t>Segment Information (Tables)</t>
  </si>
  <si>
    <t>Reconciliation of Revenue from Segments to Consolidated</t>
  </si>
  <si>
    <t>The following tables reflect the Company’s operations by reportable segment for the three and nine months ended September 30, 2016 and 2015 (in thousands): Three Months Ended September 30, 2016 Oil &amp; Gas Utility T&amp;D Canada Unallocated Corporate Costs Eliminations Consolidated Contract revenue $ 33,100 $ 106,422 $ 35,355 $ — $ (56 ) $ 174,821 Contract costs 34,192 95,461 33,209 — (56 ) 162,806 Amortization of intangibles 48 2,390 — — — 2,438 General and administrative 4,103 7,906 3,368 — — 15,377 Other charges 158 36 325 — — 519 Operating income (loss) $ (5,401 ) $ 629 $ (1,547 ) $ — $ — (6,319 ) Non-operating expenses (3,550 ) Provision for income taxes 792 Loss from continuing operations (10,661 ) Loss from discontinued operations net of provision for income taxes (1,325 ) Net loss $ (11,986 ) General and administrative amounts above include allocated corporate costs of $1.1 million in Oil &amp; Gas , $3.6 million in Utility T&amp;D and $1.2 million in Canad a. Three Months Ended September 30, 2015 Oil &amp; Gas Utility T&amp;D Canada Unallocated Corporate Costs Eliminations Consolidated Contract revenue $ 81,029 $ 88,922 $ 52,294 $ — $ (54 ) $ 222,191 Contract costs 79,449 86,357 43,103 — (54 ) 208,855 Amortization of intangibles 82 2,390 — — — 2,472 General and administrative 6,040 5,373 6,358 1,588 — 19,359 Other charges 3,787 81 11 (7 ) — 3,872 Operating income (loss) $ (8,329 ) $ (5,279 ) $ 2,822 $ (1,581 ) $ — (12,367 ) Non-operating expenses (7,087 ) Benefit for income taxes (43 ) Loss from continuing operations (19,411 ) Income from discontinued operations net of provision for income taxes 2,212 Net loss $ (17,199 ) General and administrative amounts above include allocated corporate costs of $1.9 million in Oil &amp; Gas , $3.0 million in Utility T&amp;D and $2.0 million in Canad a. Other charges amounts above include allocated corporate costs of $0.1 million in Oil and Gas and $0.1 million in Utility T&amp;D . Unallocated corporate costs represent charges that were previously allocated to the Professional Services segment but were not reclassified to discontinued operations. Nine Months Ended September 30, 2016 Oil &amp; Gas Utility T&amp;D Canada Unallocated Corporate Costs Eliminations Consolidated Contract revenue $ 147,174 $ 313,066 $ 107,343 $ — $ (290 ) $ 567,293 Contract costs 147,022 281,025 98,565 — (290 ) 526,322 Amortization of intangibles 146 7,169 — — — 7,315 General and administrative 14,559 22,115 10,357 — — 47,031 Other charges 2,251 1,429 1,466 — — 5,146 Operating income (loss) $ (16,804 ) $ 1,328 $ (3,045 ) $ — $ — (18,521 ) Non-operating expenses (10,053 ) Provision for income taxes 1,146 Loss from continuing operations (29,720 ) Loss from discontinued operations net of provision for income taxes (3,836 ) Net loss $ (33,556 ) General and administrative amounts above include allocated corporate costs of $5.1 million in Oil &amp; Gas , $10.7 million in Utility T&amp;D and $3.7 million in Canad a. Other charges amounts above include allocated corporate costs of $0.7 million in Oil &amp; Gas, $1.4 million in Utility T&amp;D and $0.5 million in Canada . Nine Months Ended September 30, 2015 Oil &amp; Gas Utility T&amp;D Canada Unallocated Corporate Costs Eliminations Consolidated Contract revenue $ 219,247 $ 282,347 $ 189,948 $ — $ (208 ) $ 691,334 Contract costs 225,274 262,407 171,097 — (208 ) 658,570 Amortization of intangibles 245 7,169 — — — 7,414 General and administrative 21,418 17,181 16,252 6,989 — 61,840 Other charges 7,365 1,063 911 861 — 10,200 Operating income (loss) $ (35,055 ) $ (5,473 ) $ 1,688 $ (7,850 ) $ — (46,690 ) Non-operating expenses (58,232 ) Benefit for income taxes (21,164 ) Loss from continuing operations (83,758 ) Income from discontinued operations net of provision for income taxes 37,849 Net loss $ (45,909 ) General and administrative amounts above include allocated corporate costs of $6.0 million in Oil &amp; Gas , $8.6 million in Utility T&amp;D and $6.0 million in Canad a. Other charges amounts above include allocated corporate costs of $0.8 million in Oil &amp; Gas , $1.1 million in Utility T&amp;D and $0.7 million in Canada . Unallocated corporate costs represent charges that were previously allocated to the Professional Services segment but were not reclassified to discontinued operations.</t>
  </si>
  <si>
    <t>Reconciliation of Assets from Segment to Consolidated</t>
  </si>
  <si>
    <t>Total assets by segment at September 30, 2016 and December 31, 2015 are presented below (in thousands): September 30, December 31, Oil &amp; Gas $ 48,021 $ 78,623 Utility T&amp;D 200,997 202,836 Canada 56,075 69,816 Corporate 77,592 89,055 Total assets, continuing operations $ 382,685 $ 440,330</t>
  </si>
  <si>
    <t>Other Charges (Tables)</t>
  </si>
  <si>
    <t>Restructuring and Related Costs</t>
  </si>
  <si>
    <t>The following table reflects the Company's other charges for the three and nine months ended September 30, 2016 and 2015 (in thousands): Three Months Ended Nine Months Ended 2016 2015 2016 2015 Equipment and facility lease abandonment $ 217 $ 3,279 $ 3,338 $ 5,818 Loss on sale of subsidiary (1) 207 — 330 — Loss on sale of corporate asset — — — 2,226 Employee severance charges 91 325 1,249 977 Restatement costs (2) 4 205 (42 ) 651 Accelerated stock vesting — 63 271 528 Total $ 519 $ 3,872 $ 5,146 $ 10,200 (1) Attributed to the sale of the Oil &amp; Gas segment's fabrication business that was finalized in 2016. In the fourth quarter of 2015, the Company recorded an impairment charge of $2.0 million in relation to this business. (2) Includes accounting and legal fee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t>
  </si>
  <si>
    <t>Schedule of Restructuring Reserve by Type of Cost</t>
  </si>
  <si>
    <t>Activity in the accrual related to the equipment and facility lease abandonment charges during the nine months ended September 30, 2016 is as follows (in thousands): Oil &amp; Gas Canada Utility T&amp;D Corporate Total Accrued cost at December 31, 2015 $ 1,434 $ 147 $ 626 $ 4,163 $ 6,370 Costs recognized 1,414 214 — 2,401 4,029 Cash payments (1,923 ) (65 ) (226 ) (1,816 ) (4,030 ) Non-cash charges (1) — — — 217 217 Change in estimates (2) (84 ) — (3 ) (1,766 ) (1,853 ) Accrued cost at September 30, 2016 $ 841 $ 296 $ 397 $ 3,199 $ 4,733 (1) Non-cash charges consist of accretion expense. (2) Includes approximately $1.2 million in income that was allocated to discontinued operations.</t>
  </si>
  <si>
    <t>Discontinued Operations (Tables)</t>
  </si>
  <si>
    <t>Schedule of Major Classes of Revenue and Income (Losses) with Respect to the Discontinued Operations</t>
  </si>
  <si>
    <t>Condensed Statements of Operations with respect to discontinued operations are as follows (in thousands): Three Months Ended September 30, 2016 Professional Services Hawkeye Total Contract revenue $ — $ — $ — Contract costs 276 — 276 Loss on sale of subsidiary — — — General and administrative 651 296 947 Other charges 102 — 102 Operating loss (1,029 ) (296 ) (1,325 ) Non-operating expenses — — — Pre-tax loss (1,029 ) (296 ) (1,325 ) Provision for income taxes — — — Loss from discontinued operations $ (1,029 ) $ (296 ) $ (1,325 ) Three Months Ended September 30, 2015 Professional Services Hawkeye Total Contract revenue $ 44,559 $ 849 $ 45,408 Contract costs 36,499 153 36,652 Amortization of intangibles 21 — 21 Loss on sale of subsidiary 591 — 591 General and administrative 3,092 (513 ) 2,579 Other charges 2,048 — 2,048 Operating income 2,308 1,209 3,517 Non-operating income (expense) 15 (3 ) 12 Pre-tax income 2,323 1,206 3,529 Provision for income taxes 1,317 — 1,317 Income from discontinued operations $ 1,006 $ 1,206 $ 2,212 Nine Months Ended September 30, 2016 Professional Services Hawkeye Total Contract revenue $ 1,869 $ — $ 1,869 Contract costs 2,293 — 2,293 Loss on sale of subsidiary 2,456 — 2,456 General and administrative 1,949 67 2,016 Other income (1,060 ) — (1,060 ) Operating loss (3,769 ) (67 ) (3,836 ) Non-operating expenses — — — Pre-tax loss (3,769 ) (67 ) (3,836 ) Provision for income taxes — — — Loss from discontinued operations $ (3,769 ) $ (67 ) $ (3,836 ) Nine Months Ended September 30, 2015 Professional Services Hawkeye Total Contract revenue $ 209,271 $ 2,073 $ 211,344 Contract costs 177,594 1,242 178,836 Amortization of intangibles 793 — 793 Gain on sale of subsidiaries (55,781 ) — (55,781 ) General and administrative 22,753 (109 ) 22,644 Other charges 4,405 — 4,405 Operating income 59,507 940 60,447 Non-operating income (expense) (62 ) 10 (52 ) Pre-tax income 59,445 950 60,395 Provision for income taxes 22,546 — 22,546 Income from discontinued operations $ 36,899 $ 950 $ 37,849 Condensed Balance Sheets with respect to discontinued operations are as follows (in thousands): September 30, 2016 Professional Services Hawkeye Total Accounts receivable, net $ 6 $ — $ 6 Contract cost and recognized income not yet billed 137 — 137 Prepaid expenses and other current assets — — — Total assets associated with discontinued operations 143 — 143 Accounts payable and accrued liabilities 470 153 623 Contract billings in excess of costs and recognized income 400 — 400 Other current liabilities 530 — 530 Other long-term liabilities 1,106 — 1,106 Total liabilities associated with discontinued operations 2,506 153 2,659 Net liabilities of discontinued operations $ (2,363 ) $ (153 ) $ (2,516 ) December 31, 2015 Professional Services Hawkeye Total Accounts receivable, net $ 313 $ 9 $ 322 Contract cost and recognized income not yet billed 924 — 924 Prepaid expenses and other current assets — 1 1 Total assets associated with discontinued operations 1,237 10 1,247 Accounts payable and accrued liabilities 815 452 1,267 Contract billings in excess of costs and recognized income 1,457 — 1,457 Other current liabilities 1,303 — 1,303 Other long-term liabilities 1,423 — 1,423 Total liabilities associated with discontinued operations 4,998 452 5,450 Net liabilities of discontinued operations $ (3,761 ) $ (442 ) $ (4,203 )</t>
  </si>
  <si>
    <t>Company and Organization (Details)</t>
  </si>
  <si>
    <t>Sep. 30, 2016Segment</t>
  </si>
  <si>
    <t>Contract period, more than</t>
  </si>
  <si>
    <t>2 years</t>
  </si>
  <si>
    <t>Number of operating segments</t>
  </si>
  <si>
    <t>New Accounting Standards (Details) $ in Millions</t>
  </si>
  <si>
    <t>Dec. 31, 2015USD ($)</t>
  </si>
  <si>
    <t>New Accounting Pronouncement, Early Adoption, Effect [Member]</t>
  </si>
  <si>
    <t>New Accounting Pronouncement, Early Adoption [Line Items]</t>
  </si>
  <si>
    <t>Decrease in deferred income tax assets</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t>
  </si>
  <si>
    <t>Contract cost and recognized income not yet billed on completed agreements</t>
  </si>
  <si>
    <t>Retainage balances, current</t>
  </si>
  <si>
    <t>Retainage balances, noncurrent</t>
  </si>
  <si>
    <t>Intangible Assets - Schedule of Changes in the Carrying Amounts of Intangible Assets (Detail) - USD ($) $ in Thousands</t>
  </si>
  <si>
    <t>Finite-lived Intangible Assets [Roll Forward]</t>
  </si>
  <si>
    <t>Beginning Balance</t>
  </si>
  <si>
    <t>Amortization</t>
  </si>
  <si>
    <t>Ending Balance</t>
  </si>
  <si>
    <t>Customer Relationships [Member]</t>
  </si>
  <si>
    <t>Weighted average remaining amortization period</t>
  </si>
  <si>
    <t>8 years 8 months 15 days</t>
  </si>
  <si>
    <t>Trademark / Tradename [Member]</t>
  </si>
  <si>
    <t>3 years 9 months 18 days</t>
  </si>
  <si>
    <t>Intangible Assets - Additional Information (Detail)</t>
  </si>
  <si>
    <t>Minimum [Member]</t>
  </si>
  <si>
    <t>Restructuring Cost and Reserve [Line Items]</t>
  </si>
  <si>
    <t>Estimated useful lives of intangible asset</t>
  </si>
  <si>
    <t>5 years</t>
  </si>
  <si>
    <t>Maximum [Member]</t>
  </si>
  <si>
    <t>15 years</t>
  </si>
  <si>
    <t>Intangible Assets - Estimated Amortization Expense (Detail) - USD ($) $ in Thousands</t>
  </si>
  <si>
    <t>Fiscal year:</t>
  </si>
  <si>
    <t>Remainder of 2016</t>
  </si>
  <si>
    <t>Thereafter</t>
  </si>
  <si>
    <t>Total amortization</t>
  </si>
  <si>
    <t>Accounts Payable and Accrued Liabilities (Detail) - USD ($) $ in Thousands</t>
  </si>
  <si>
    <t>Accounts Payable and Accrued Liabilities, Current [Abstract]</t>
  </si>
  <si>
    <t>Trade accounts payable</t>
  </si>
  <si>
    <t>Payroll and payroll liabilities</t>
  </si>
  <si>
    <t>Accrued contract costs</t>
  </si>
  <si>
    <t>Self-insurance accrual</t>
  </si>
  <si>
    <t>Other accrued liabilities</t>
  </si>
  <si>
    <t>Total accounts payable and accrued liabilities</t>
  </si>
  <si>
    <t>Long Term Debt (Detail) - USD ($) $ in Thousands</t>
  </si>
  <si>
    <t>Debt Instrument [Line Items]</t>
  </si>
  <si>
    <t>Total debt</t>
  </si>
  <si>
    <t>Less: current portion</t>
  </si>
  <si>
    <t>Long-term debt, net</t>
  </si>
  <si>
    <t>Revolver borrowings [Member]</t>
  </si>
  <si>
    <t>2014 term loan facility [Member]</t>
  </si>
  <si>
    <t>Repayment fee, 2014 Term Loan Facility</t>
  </si>
  <si>
    <t>Unamortized discount, 2014 Term Loan Facility</t>
  </si>
  <si>
    <t>Unamortized debt issuance costs, 2014 Term Loan Facility</t>
  </si>
  <si>
    <t>Capital lease obligations [Member]</t>
  </si>
  <si>
    <t>Long-term Debt - Additional Information (Detail) shares in Millions</t>
  </si>
  <si>
    <t>Mar. 31, 2018</t>
  </si>
  <si>
    <t>Sep. 30, 2017</t>
  </si>
  <si>
    <t>Jun. 30, 2017</t>
  </si>
  <si>
    <t>Mar. 31, 2017</t>
  </si>
  <si>
    <t>Sep. 30, 2016USD ($)</t>
  </si>
  <si>
    <t>Sep. 28, 2015</t>
  </si>
  <si>
    <t>Mar. 31, 2015USD ($)shares</t>
  </si>
  <si>
    <t>Dec. 15, 2014USD ($)</t>
  </si>
  <si>
    <t>Aug. 07, 2013</t>
  </si>
  <si>
    <t>Mar. 31, 2016USD ($)</t>
  </si>
  <si>
    <t>Jun. 30, 2015</t>
  </si>
  <si>
    <t>Sep. 30, 2015USD ($)</t>
  </si>
  <si>
    <t>Line of Credit Facility [Line Items]</t>
  </si>
  <si>
    <t>Minimum amount of debt obligation that will lead to change of control and insolvency proceedings</t>
  </si>
  <si>
    <t>Outstanding amount of letters of credit</t>
  </si>
  <si>
    <t>Payment of debt extinguishment costs</t>
  </si>
  <si>
    <t>Prepayment penalty</t>
  </si>
  <si>
    <t>5.00%</t>
  </si>
  <si>
    <t>Unamortized discount</t>
  </si>
  <si>
    <t>Shares issued as consideration | shares</t>
  </si>
  <si>
    <t>Shares issued as consideration, percent of outstanding common stock</t>
  </si>
  <si>
    <t>19.90%</t>
  </si>
  <si>
    <t>Write off of deferred debt issuance costs</t>
  </si>
  <si>
    <t>Debt instrument, amendment fee</t>
  </si>
  <si>
    <t>2014 term loan facility [Member] | Scenario, Forecast [Member]</t>
  </si>
  <si>
    <t>Contingent total leverage ratio</t>
  </si>
  <si>
    <t>Contingent minimum interest coverage ratio</t>
  </si>
  <si>
    <t>ABL Credit Facility [Member] | Maximum [Member]</t>
  </si>
  <si>
    <t>Unused line fee percentage</t>
  </si>
  <si>
    <t>0.50%</t>
  </si>
  <si>
    <t>ABL Credit Facility [Member] | Minimum [Member]</t>
  </si>
  <si>
    <t>0.375%</t>
  </si>
  <si>
    <t>Revolving Credit Facility [Member] | Minimum [Member] | Five Consecutive Day [Member]</t>
  </si>
  <si>
    <t>Excess availability threshold amount</t>
  </si>
  <si>
    <t>Excess availability period</t>
  </si>
  <si>
    <t>5 days</t>
  </si>
  <si>
    <t>Revolving Credit Facility [Member] | Minimum [Member] | Anytime [Member]</t>
  </si>
  <si>
    <t>JP Morgan Chase Bank NA and KKR Credit Advisors (US) LLC [Member] | 2014 term loan facility [Member]</t>
  </si>
  <si>
    <t>Debt term</t>
  </si>
  <si>
    <t>Maximum borrowing capacity</t>
  </si>
  <si>
    <t>Effective interest rate at period end</t>
  </si>
  <si>
    <t>11.00%</t>
  </si>
  <si>
    <t>2.00%</t>
  </si>
  <si>
    <t>Term loan repayment make whole provision, discount rate base</t>
  </si>
  <si>
    <t>9.75%</t>
  </si>
  <si>
    <t>Term loan repayment make whole provision, basis spread on variable rate</t>
  </si>
  <si>
    <t>1.25%</t>
  </si>
  <si>
    <t>JP Morgan Chase Bank NA and KKR Credit Advisors (US) LLC [Member] | 2014 term loan facility [Member] | Minimum [Member]</t>
  </si>
  <si>
    <t>LIBOR floor</t>
  </si>
  <si>
    <t>JP Morgan Chase Bank NA and KKR Credit Advisors (US) LLC [Member] | 2014 term loan facility [Member] | Base Rate [Member]</t>
  </si>
  <si>
    <t>Basis spread on variable rate</t>
  </si>
  <si>
    <t>8.75%</t>
  </si>
  <si>
    <t>JP Morgan Chase Bank NA and KKR Credit Advisors (US) LLC [Member] | 2014 term loan facility [Member] | Eurodollar Rate [Member]</t>
  </si>
  <si>
    <t>Bank of America, N.A. [Member] | ABL Credit Facility [Member]</t>
  </si>
  <si>
    <t>Expiry period</t>
  </si>
  <si>
    <t>Sublimit for letters of credit</t>
  </si>
  <si>
    <t>Borrowing base, percent of eligible accounts receivable</t>
  </si>
  <si>
    <t>85.00%</t>
  </si>
  <si>
    <t>Borrowing base, percent of unbilled accounts receivable</t>
  </si>
  <si>
    <t>75.00%</t>
  </si>
  <si>
    <t>Borrowing base, limit on eligible unbilled accounts receivable</t>
  </si>
  <si>
    <t>Borrowing base, limit on milestone billings, retainage and other performance-based benchmarks</t>
  </si>
  <si>
    <t>Unused capacity, threshold for commitment fee, percentage</t>
  </si>
  <si>
    <t>50.00%</t>
  </si>
  <si>
    <t>Fronting fee</t>
  </si>
  <si>
    <t>0.125%</t>
  </si>
  <si>
    <t>Unused availability under line of credit</t>
  </si>
  <si>
    <t>Line of credit, current borrowing capacity</t>
  </si>
  <si>
    <t>Minimum fixed charge coverage ratio, covenants requirements</t>
  </si>
  <si>
    <t>Bank of America, N.A. [Member] | ABL Credit Facility [Member] | Minimum [Member] | Five Consecutive Day [Member]</t>
  </si>
  <si>
    <t>Excess availability threshold percentage</t>
  </si>
  <si>
    <t>15.00%</t>
  </si>
  <si>
    <t>Bank of America, N.A. [Member] | ABL Credit Facility [Member] | Minimum [Member] | Anytime [Member]</t>
  </si>
  <si>
    <t>12.50%</t>
  </si>
  <si>
    <t>Bank of America, N.A. [Member] | ABL Credit Facility [Member] | U.S. Facility [Member]</t>
  </si>
  <si>
    <t>Bank of America, N.A. [Member] | ABL Credit Facility [Member] | Canadian Facility [Member]</t>
  </si>
  <si>
    <t>Bank of America, N.A. [Member] | ABL Credit Facility [Member] | Cash [Member] | Letter of Credit [Member]</t>
  </si>
  <si>
    <t>Debt instrument, cash collateral amount</t>
  </si>
  <si>
    <t>Bank of America, N.A. [Member] | ABL Credit Facility [Member] | Cash [Member] | Maximum [Member]</t>
  </si>
  <si>
    <t>Long-term Debt - Schedule of Interest Rate Margins (Detail)</t>
  </si>
  <si>
    <t>6 Months Ended</t>
  </si>
  <si>
    <t>Greater Than 1.25 [Member]</t>
  </si>
  <si>
    <t>Fixed Charge Coverage Ratio</t>
  </si>
  <si>
    <t>Less Than or Equal to 1.25 and Greater than 1.15 [Member] | Maximum [Member]</t>
  </si>
  <si>
    <t>Less Than or Equal to 1.25 and Greater than 1.15 [Member] | Minimum [Member]</t>
  </si>
  <si>
    <t>Less Than Or Equal to 1.15 [Member]</t>
  </si>
  <si>
    <t>U.S. Base Rate, Canadian Base Rate and Canadian Prime Rate Loans [Member] | Greater Than 1.25 [Member]</t>
  </si>
  <si>
    <t>LIBOR and BA Equivalent Rate Loans and Letter of Credit Fees</t>
  </si>
  <si>
    <t>U.S. Base Rate, Canadian Base Rate and Canadian Prime Rate Loans [Member] | Less Than or Equal to 1.25 and Greater than 1.15 [Member]</t>
  </si>
  <si>
    <t>1.50%</t>
  </si>
  <si>
    <t>U.S. Base Rate, Canadian Base Rate and Canadian Prime Rate Loans [Member] | Less Than Or Equal to 1.15 [Member]</t>
  </si>
  <si>
    <t>1.75%</t>
  </si>
  <si>
    <t>LIBOR Loans, BA Rate Loans and Letter of Credit Fees [Member] | Greater Than 1.25 [Member]</t>
  </si>
  <si>
    <t>2.25%</t>
  </si>
  <si>
    <t>LIBOR Loans, BA Rate Loans and Letter of Credit Fees [Member] | Less Than or Equal to 1.25 and Greater than 1.15 [Member]</t>
  </si>
  <si>
    <t>2.50%</t>
  </si>
  <si>
    <t>LIBOR Loans, BA Rate Loans and Letter of Credit Fees [Member] | Less Than Or Equal to 1.15 [Member]</t>
  </si>
  <si>
    <t>2.75%</t>
  </si>
  <si>
    <t>Long-term Debt - Fair Value of Debt Instruments (Detail) - USD ($) $ in Thousands</t>
  </si>
  <si>
    <t>Fair value of debt instruments</t>
  </si>
  <si>
    <t>Income Taxes - Additional Information (Detail) - USD ($) $ in Thousands</t>
  </si>
  <si>
    <t>Effective tax rate from continuing operations</t>
  </si>
  <si>
    <t>(8.00%)</t>
  </si>
  <si>
    <t>0.20%</t>
  </si>
  <si>
    <t>(4.00%)</t>
  </si>
  <si>
    <t>20.20%</t>
  </si>
  <si>
    <t>Minimum [Member] | Settlement with Taxing Authority [Member]</t>
  </si>
  <si>
    <t>Significant Change in Unrecognized Tax Benefits is Reasonably Possible [Line Items]</t>
  </si>
  <si>
    <t>Uncertain tax positions expected to be settled within next twelve months</t>
  </si>
  <si>
    <t>Maximum [Member] | Settlement with Taxing Authority [Member]</t>
  </si>
  <si>
    <t>Stockholders' Equity - Schedule of Changes in Accumulated Other Comprehensive Income (Loss) by Component (Detail) - USD ($) $ in Thousands</t>
  </si>
  <si>
    <t>Share-based Compensation Arrangement by Share-based Payment Award [Line Items]</t>
  </si>
  <si>
    <t>Beginning balance</t>
  </si>
  <si>
    <t>Other comprehensive loss before reclassifications</t>
  </si>
  <si>
    <t>Amounts reclassified from accumulated other comprehensive income (loss)</t>
  </si>
  <si>
    <t>Ending balance</t>
  </si>
  <si>
    <t>Foreign currency translation adjustment [Member]</t>
  </si>
  <si>
    <t>Changes in derivative financial instrument [Member]</t>
  </si>
  <si>
    <t>Total accumulated comprehensive income (loss)</t>
  </si>
  <si>
    <t>Stockholders' Equity - Reclassifications Out of Accumulated Other Comprehensive Income (Detail) - Reclassification out of Accumulated Other Comprehensive Income [Member] - USD ($) $ in Thousands</t>
  </si>
  <si>
    <t>Reclassification Adjustment out of Accumulated Other Comprehensive Income [Line Items]</t>
  </si>
  <si>
    <t>Total</t>
  </si>
  <si>
    <t>Changes in derivative financial instrument [Member] | Interest rate contracts [Member]</t>
  </si>
  <si>
    <t>Interest rate contracts</t>
  </si>
  <si>
    <t>Income (Loss) Per Share - Schedule of Basic and Diluted Income (Loss) Per Common Share from Continuing Operations (Detail) - USD ($) $ / shares in Units, $ in Thousands</t>
  </si>
  <si>
    <t>Net income (loss) from continuing operations applicable to common shares (numerator for basic and diluted calculation)</t>
  </si>
  <si>
    <t>Weighted average number of common shares outstanding for basic income (loss) per share (in shares)</t>
  </si>
  <si>
    <t>Weighted average number of potentially dilutive common shares outstanding (in shares)</t>
  </si>
  <si>
    <t>Weighted average number of common shares outstanding for diluted income (loss) per share (in shares)</t>
  </si>
  <si>
    <t>Income (loss) per common share from continuing operations:</t>
  </si>
  <si>
    <t>Basic (in USD per share)</t>
  </si>
  <si>
    <t>Diluted (in USD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t>
  </si>
  <si>
    <t>Restricted stock and restricted stock rights [Member]</t>
  </si>
  <si>
    <t>Stock options [Member]</t>
  </si>
  <si>
    <t>Segment Information - Schedule of Company's Operations by Reportable Segment (Detail) - USD ($) $ in Thousands</t>
  </si>
  <si>
    <t>Segment Reporting Information [Line Items]</t>
  </si>
  <si>
    <t>Non-operating expenses</t>
  </si>
  <si>
    <t>Loss from discontinued operations net of provision for income taxes</t>
  </si>
  <si>
    <t>Assets</t>
  </si>
  <si>
    <t>Continuing Operations [Member]</t>
  </si>
  <si>
    <t>Corporate [Member]</t>
  </si>
  <si>
    <t>Corporate [Member] | Continuing Operations [Member]</t>
  </si>
  <si>
    <t>Eliminations [Member]</t>
  </si>
  <si>
    <t>Oil &amp; Gas [Member] | Operating Segments [Member]</t>
  </si>
  <si>
    <t>Oil &amp; Gas [Member] | Operating Segments [Member] | General and Administrative Expense [Member]</t>
  </si>
  <si>
    <t>Allocated corporate expenses</t>
  </si>
  <si>
    <t>Oil &amp; Gas [Member] | Operating Segments [Member] | Other Charges [Member]</t>
  </si>
  <si>
    <t>Oil &amp; Gas [Member] | Operating Segments [Member] | Continuing Operations [Member]</t>
  </si>
  <si>
    <t>Utility T&amp;D [Member] | Operating Segments [Member]</t>
  </si>
  <si>
    <t>Utility T&amp;D [Member] | Operating Segments [Member] | General and Administrative Expense [Member]</t>
  </si>
  <si>
    <t>Utility T&amp;D [Member] | Operating Segments [Member] | Other Charges [Member]</t>
  </si>
  <si>
    <t>Utility T&amp;D [Member] | Operating Segments [Member] | Continuing Operations [Member]</t>
  </si>
  <si>
    <t>Canada Segment [Member] | Operating Segments [Member]</t>
  </si>
  <si>
    <t>Canada Segment [Member] | Operating Segments [Member] | General and Administrative Expense [Member]</t>
  </si>
  <si>
    <t>Canada Segment [Member] | Operating Segments [Member] | Other Charges [Member]</t>
  </si>
  <si>
    <t>Canada Segment [Member] | Operating Segments [Member] | Continuing Operations [Member]</t>
  </si>
  <si>
    <t>Contingencies, Commitments and Other Circumstances - Additional Information (Detail)</t>
  </si>
  <si>
    <t>Jan. 30, 2015Plaintiff</t>
  </si>
  <si>
    <t>Mar. 04, 2015Claimant</t>
  </si>
  <si>
    <t>Commitment And Contingencies [Line Items]</t>
  </si>
  <si>
    <t>Outstanding letters of credit</t>
  </si>
  <si>
    <t>Face value of primarily performance bonds</t>
  </si>
  <si>
    <t>Liability recognized for letters of credit</t>
  </si>
  <si>
    <t>In re Willbros Group, Inc. Securities Litigation [Member]</t>
  </si>
  <si>
    <t>Number of plaintiffs | Plaintiff</t>
  </si>
  <si>
    <t>Markovich v Harl et al And Kumararatne v. McNabb et al [Member]</t>
  </si>
  <si>
    <t>Number of complaints filed | Claimant</t>
  </si>
  <si>
    <t>Fair Value Measurements (Details) - USD ($) $ in Thousands</t>
  </si>
  <si>
    <t>Mar. 31, 2016</t>
  </si>
  <si>
    <t>Aug. 31, 2013</t>
  </si>
  <si>
    <t>Fair Value, Assets and Liabilities Measured on Recurring and Nonrecurring Basis [Line Items]</t>
  </si>
  <si>
    <t>LIBOR indexed debt</t>
  </si>
  <si>
    <t>Swap agreement termination</t>
  </si>
  <si>
    <t>Interest expense, net</t>
  </si>
  <si>
    <t>Recognized interest expense for next twelve months</t>
  </si>
  <si>
    <t>Reclassification out of Accumulated Other Comprehensive Income [Member] | Changes in derivative financial instrument [Member]</t>
  </si>
  <si>
    <t>Interest Rate Swap [Member] | August 2013 [Member] | Designated as Hedging Instrument [Member]</t>
  </si>
  <si>
    <t>Notional amount of derivatives</t>
  </si>
  <si>
    <t>London Interbank Offered Rate (LIBOR) [Member] | Interest Rate Swap [Member] | August 2013 [Member]</t>
  </si>
  <si>
    <t>Net Investment Hedging [Member]</t>
  </si>
  <si>
    <t>Other Charges (Details) - USD ($) $ in Thousands</t>
  </si>
  <si>
    <t>Restructuring charges, net</t>
  </si>
  <si>
    <t>Oil &amp; Gas [Member] | Fabrication Services [Member]</t>
  </si>
  <si>
    <t>Impairment charge</t>
  </si>
  <si>
    <t>Equipment and Facility Lease Abandonment [Member]</t>
  </si>
  <si>
    <t>Loss on Sale of Subsidiary [Member]</t>
  </si>
  <si>
    <t>Loss on Sale of Corporate Assets [Member]</t>
  </si>
  <si>
    <t>Employee Severance [Member]</t>
  </si>
  <si>
    <t>Restatement Costs [Member]</t>
  </si>
  <si>
    <t>Accelerated Stock Vesting [Member]</t>
  </si>
  <si>
    <t>Other Charges - Restructuring Reserve (Details) - Equipment and Facility Lease Abandonment [Member] $ in Thousands</t>
  </si>
  <si>
    <t>Restructuring Reserve [Roll Forward]</t>
  </si>
  <si>
    <t>Accrued cost at December 31, 2015</t>
  </si>
  <si>
    <t>Costs recognized</t>
  </si>
  <si>
    <t>Cash payments</t>
  </si>
  <si>
    <t>Non-cash charges</t>
  </si>
  <si>
    <t>Change in estimates (2)</t>
  </si>
  <si>
    <t>Accrued cost at September 30, 2016</t>
  </si>
  <si>
    <t>Operating Segments [Member] | Oil &amp; Gas [Member]</t>
  </si>
  <si>
    <t>Operating Segments [Member] | Canada Segment [Member]</t>
  </si>
  <si>
    <t>Operating Segments [Member] | Utility T&amp;D [Member]</t>
  </si>
  <si>
    <t>Discontinued Operations [Member]</t>
  </si>
  <si>
    <t>Discontinued Operations - Additional Information (Detail) $ in Millions</t>
  </si>
  <si>
    <t>Mar. 31, 2015USD ($)</t>
  </si>
  <si>
    <t>Mar. 17, 2015USD ($)</t>
  </si>
  <si>
    <t>Dec. 31, 2016USD ($)</t>
  </si>
  <si>
    <t>Jun. 30, 2015USD ($)</t>
  </si>
  <si>
    <t>Dec. 31, 2015USD ($)Business</t>
  </si>
  <si>
    <t>Nov. 30, 2015USD ($)</t>
  </si>
  <si>
    <t>Jun. 12, 2015USD ($)</t>
  </si>
  <si>
    <t>Income Statement, Balance Sheet and Additional Disclosures by Disposal Groups, Including Discontinued Operations [Line Items]</t>
  </si>
  <si>
    <t>Number of businesses disposed | Business</t>
  </si>
  <si>
    <t>Professional Services Segment [Member] | Discontinued Operations, Disposed of by Sale [Member]</t>
  </si>
  <si>
    <t>Consideration from business disposals</t>
  </si>
  <si>
    <t>Holdback amount</t>
  </si>
  <si>
    <t>Holdback amount received</t>
  </si>
  <si>
    <t>Net gain (loss) from business disposal</t>
  </si>
  <si>
    <t>Working capital adjustment on business disposal</t>
  </si>
  <si>
    <t>Downstream Professional Services [Member] | Discontinued Operations, Disposed of by Sale [Member]</t>
  </si>
  <si>
    <t>Premier Utility Services, LLC [Member] | Discontinued Operations, Disposed of by Sale [Member]</t>
  </si>
  <si>
    <t>Escrow deposit</t>
  </si>
  <si>
    <t>Period of escrow deposit</t>
  </si>
  <si>
    <t>18 months</t>
  </si>
  <si>
    <t>Premier Utility Services, LLC [Member] | Discontinued Operations, Disposed of by Sale [Member] | Scenario, Forecast [Member]</t>
  </si>
  <si>
    <t>UtilX [Member] | Discontinued Operations, Disposed of by Sale [Member]</t>
  </si>
  <si>
    <t>6 months</t>
  </si>
  <si>
    <t>Decrease in escrow account</t>
  </si>
  <si>
    <t>Legal settlement amount</t>
  </si>
  <si>
    <t>Discontinued Operations - Schedule of Major Classes of Revenue and Income (Losses) with Respect to the Discontinued Operations (Detail) - Discontinued Operations, Disposed of by Sale [Member] - USD ($) $ in Thousands</t>
  </si>
  <si>
    <t>(Gain) loss on sale of subsidiaries</t>
  </si>
  <si>
    <t>Operating income (loss)</t>
  </si>
  <si>
    <t>Non-operating income (expenses)</t>
  </si>
  <si>
    <t>Pre-tax loss</t>
  </si>
  <si>
    <t>Provision for income taxes</t>
  </si>
  <si>
    <t>Assets with respect to discontinued operations</t>
  </si>
  <si>
    <t>Contract billings in excess of costs and recognized income</t>
  </si>
  <si>
    <t>Net assets (liabilities) of discontinued operations</t>
  </si>
  <si>
    <t>Professional Services Segment [Member]</t>
  </si>
  <si>
    <t>Hawkey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49732</v>
      </c>
    </row>
    <row r="12" spans="1:3">
      <c r="A12" s="4" t="s">
        <v>19</v>
      </c>
      <c r="B12" s="4" t="s">
        <v>20</v>
      </c>
    </row>
    <row r="13" spans="1:3">
      <c r="A13" s="4" t="s">
        <v>21</v>
      </c>
      <c r="B13" s="4" t="s">
        <v>22</v>
      </c>
    </row>
    <row r="14" spans="1:3">
      <c r="A14" s="4" t="s">
        <v>23</v>
      </c>
      <c r="C14" s="6" t="n">
        <v>62629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259</v>
      </c>
      <c r="C3" s="7" t="n">
        <v>58832</v>
      </c>
    </row>
    <row r="4" spans="1:3">
      <c r="A4" s="4" t="s">
        <v>28</v>
      </c>
      <c r="B4" s="6" t="n">
        <v>128008</v>
      </c>
      <c r="C4" s="6" t="n">
        <v>149753</v>
      </c>
    </row>
    <row r="5" spans="1:3">
      <c r="A5" s="4" t="s">
        <v>29</v>
      </c>
      <c r="B5" s="6" t="n">
        <v>16875</v>
      </c>
      <c r="C5" s="6" t="n">
        <v>20451</v>
      </c>
    </row>
    <row r="6" spans="1:3">
      <c r="A6" s="4" t="s">
        <v>30</v>
      </c>
      <c r="B6" s="6" t="n">
        <v>19488</v>
      </c>
      <c r="C6" s="6" t="n">
        <v>19610</v>
      </c>
    </row>
    <row r="7" spans="1:3">
      <c r="A7" s="4" t="s">
        <v>31</v>
      </c>
      <c r="B7" s="6" t="n">
        <v>1259</v>
      </c>
      <c r="C7" s="6" t="n">
        <v>1383</v>
      </c>
    </row>
    <row r="8" spans="1:3">
      <c r="A8" s="4" t="s">
        <v>32</v>
      </c>
      <c r="B8" s="6" t="n">
        <v>16</v>
      </c>
      <c r="C8" s="6" t="n">
        <v>3774</v>
      </c>
    </row>
    <row r="9" spans="1:3">
      <c r="A9" s="4" t="s">
        <v>33</v>
      </c>
      <c r="B9" s="6" t="n">
        <v>143</v>
      </c>
      <c r="C9" s="6" t="n">
        <v>1247</v>
      </c>
    </row>
    <row r="10" spans="1:3">
      <c r="A10" s="4" t="s">
        <v>34</v>
      </c>
      <c r="B10" s="6" t="n">
        <v>208048</v>
      </c>
      <c r="C10" s="6" t="n">
        <v>255050</v>
      </c>
    </row>
    <row r="11" spans="1:3">
      <c r="A11" s="4" t="s">
        <v>35</v>
      </c>
      <c r="B11" s="6" t="n">
        <v>41427</v>
      </c>
      <c r="C11" s="6" t="n">
        <v>50352</v>
      </c>
    </row>
    <row r="12" spans="1:3">
      <c r="A12" s="4" t="s">
        <v>36</v>
      </c>
      <c r="B12" s="6" t="n">
        <v>79547</v>
      </c>
      <c r="C12" s="6" t="n">
        <v>86862</v>
      </c>
    </row>
    <row r="13" spans="1:3">
      <c r="A13" s="4" t="s">
        <v>37</v>
      </c>
      <c r="B13" s="6" t="n">
        <v>41319</v>
      </c>
      <c r="C13" s="6" t="n">
        <v>35212</v>
      </c>
    </row>
    <row r="14" spans="1:3">
      <c r="A14" s="4" t="s">
        <v>38</v>
      </c>
      <c r="B14" s="6" t="n">
        <v>12487</v>
      </c>
      <c r="C14" s="6" t="n">
        <v>14101</v>
      </c>
    </row>
    <row r="15" spans="1:3">
      <c r="A15" s="4" t="s">
        <v>39</v>
      </c>
      <c r="B15" s="6" t="n">
        <v>382828</v>
      </c>
      <c r="C15" s="6" t="n">
        <v>441577</v>
      </c>
    </row>
    <row r="16" spans="1:3">
      <c r="A16" s="3" t="s">
        <v>40</v>
      </c>
    </row>
    <row r="17" spans="1:3">
      <c r="A17" s="4" t="s">
        <v>41</v>
      </c>
      <c r="B17" s="6" t="n">
        <v>94365</v>
      </c>
      <c r="C17" s="6" t="n">
        <v>107709</v>
      </c>
    </row>
    <row r="18" spans="1:3">
      <c r="A18" s="4" t="s">
        <v>42</v>
      </c>
      <c r="B18" s="6" t="n">
        <v>6489</v>
      </c>
      <c r="C18" s="6" t="n">
        <v>9892</v>
      </c>
    </row>
    <row r="19" spans="1:3">
      <c r="A19" s="4" t="s">
        <v>43</v>
      </c>
      <c r="B19" s="6" t="n">
        <v>0</v>
      </c>
      <c r="C19" s="6" t="n">
        <v>469</v>
      </c>
    </row>
    <row r="20" spans="1:3">
      <c r="A20" s="4" t="s">
        <v>44</v>
      </c>
      <c r="B20" s="6" t="n">
        <v>831</v>
      </c>
      <c r="C20" s="6" t="n">
        <v>2656</v>
      </c>
    </row>
    <row r="21" spans="1:3">
      <c r="A21" s="4" t="s">
        <v>45</v>
      </c>
      <c r="B21" s="6" t="n">
        <v>2465</v>
      </c>
      <c r="C21" s="6" t="n">
        <v>3108</v>
      </c>
    </row>
    <row r="22" spans="1:3">
      <c r="A22" s="4" t="s">
        <v>46</v>
      </c>
      <c r="B22" s="6" t="n">
        <v>5636</v>
      </c>
      <c r="C22" s="6" t="n">
        <v>6759</v>
      </c>
    </row>
    <row r="23" spans="1:3">
      <c r="A23" s="4" t="s">
        <v>47</v>
      </c>
      <c r="B23" s="6" t="n">
        <v>1553</v>
      </c>
      <c r="C23" s="6" t="n">
        <v>4027</v>
      </c>
    </row>
    <row r="24" spans="1:3">
      <c r="A24" s="4" t="s">
        <v>48</v>
      </c>
      <c r="B24" s="6" t="n">
        <v>111339</v>
      </c>
      <c r="C24" s="6" t="n">
        <v>134620</v>
      </c>
    </row>
    <row r="25" spans="1:3">
      <c r="A25" s="4" t="s">
        <v>49</v>
      </c>
      <c r="B25" s="6" t="n">
        <v>87841</v>
      </c>
      <c r="C25" s="6" t="n">
        <v>92498</v>
      </c>
    </row>
    <row r="26" spans="1:3">
      <c r="A26" s="4" t="s">
        <v>50</v>
      </c>
      <c r="B26" s="6" t="n">
        <v>665</v>
      </c>
      <c r="C26" s="6" t="n">
        <v>120</v>
      </c>
    </row>
    <row r="27" spans="1:3">
      <c r="A27" s="4" t="s">
        <v>51</v>
      </c>
      <c r="B27" s="6" t="n">
        <v>32903</v>
      </c>
      <c r="C27" s="6" t="n">
        <v>35516</v>
      </c>
    </row>
    <row r="28" spans="1:3">
      <c r="A28" s="4" t="s">
        <v>52</v>
      </c>
      <c r="B28" s="6" t="n">
        <v>1106</v>
      </c>
      <c r="C28" s="6" t="n">
        <v>1423</v>
      </c>
    </row>
    <row r="29" spans="1:3">
      <c r="A29" s="4" t="s">
        <v>53</v>
      </c>
      <c r="B29" s="6" t="n">
        <v>233854</v>
      </c>
      <c r="C29" s="6" t="n">
        <v>264177</v>
      </c>
    </row>
    <row r="30" spans="1:3">
      <c r="A30" s="4" t="s">
        <v>54</v>
      </c>
      <c r="B30" s="4" t="s">
        <v>55</v>
      </c>
      <c r="C30" s="4" t="s">
        <v>55</v>
      </c>
    </row>
    <row r="31" spans="1:3">
      <c r="A31" s="3" t="s">
        <v>56</v>
      </c>
    </row>
    <row r="32" spans="1:3">
      <c r="A32" s="4" t="s">
        <v>57</v>
      </c>
      <c r="B32" s="6" t="n">
        <v>0</v>
      </c>
      <c r="C32" s="6" t="n">
        <v>0</v>
      </c>
    </row>
    <row r="33" spans="1:3">
      <c r="A33" s="4" t="s">
        <v>58</v>
      </c>
      <c r="B33" s="6" t="n">
        <v>3224</v>
      </c>
      <c r="C33" s="6" t="n">
        <v>3188</v>
      </c>
    </row>
    <row r="34" spans="1:3">
      <c r="A34" s="4" t="s">
        <v>59</v>
      </c>
      <c r="B34" s="6" t="n">
        <v>748447</v>
      </c>
      <c r="C34" s="6" t="n">
        <v>745214</v>
      </c>
    </row>
    <row r="35" spans="1:3">
      <c r="A35" s="4" t="s">
        <v>60</v>
      </c>
      <c r="B35" s="6" t="n">
        <v>-583818</v>
      </c>
      <c r="C35" s="6" t="n">
        <v>-550262</v>
      </c>
    </row>
    <row r="36" spans="1:3">
      <c r="A36" s="4" t="s">
        <v>61</v>
      </c>
      <c r="B36" s="6" t="n">
        <v>-15092</v>
      </c>
      <c r="C36" s="6" t="n">
        <v>-14731</v>
      </c>
    </row>
    <row r="37" spans="1:3">
      <c r="A37" s="4" t="s">
        <v>62</v>
      </c>
      <c r="B37" s="6" t="n">
        <v>-3787</v>
      </c>
      <c r="C37" s="6" t="n">
        <v>-6009</v>
      </c>
    </row>
    <row r="38" spans="1:3">
      <c r="A38" s="4" t="s">
        <v>63</v>
      </c>
      <c r="B38" s="6" t="n">
        <v>148974</v>
      </c>
      <c r="C38" s="6" t="n">
        <v>177400</v>
      </c>
    </row>
    <row r="39" spans="1:3">
      <c r="A39" s="4" t="s">
        <v>64</v>
      </c>
      <c r="B39" s="7" t="n">
        <v>382828</v>
      </c>
      <c r="C39" s="7" t="n">
        <v>441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168</v>
      </c>
      <c r="B7"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66</v>
      </c>
      <c r="C1" s="2" t="s">
        <v>25</v>
      </c>
    </row>
    <row r="2" spans="1:3">
      <c r="A2" s="3" t="s">
        <v>67</v>
      </c>
    </row>
    <row r="3" spans="1:3">
      <c r="A3" s="4" t="s">
        <v>68</v>
      </c>
      <c r="B3" s="8" t="n">
        <v>0.01</v>
      </c>
      <c r="C3" s="8" t="n">
        <v>0.01</v>
      </c>
    </row>
    <row r="4" spans="1:3">
      <c r="A4" s="4" t="s">
        <v>69</v>
      </c>
      <c r="B4" s="6" t="n">
        <v>1000000</v>
      </c>
      <c r="C4" s="6" t="n">
        <v>1000000</v>
      </c>
    </row>
    <row r="5" spans="1:3">
      <c r="A5" s="4" t="s">
        <v>70</v>
      </c>
      <c r="B5" s="6" t="n">
        <v>0</v>
      </c>
      <c r="C5" s="6" t="n">
        <v>0</v>
      </c>
    </row>
    <row r="6" spans="1:3">
      <c r="A6" s="4" t="s">
        <v>71</v>
      </c>
      <c r="B6" s="8" t="n">
        <v>0.05</v>
      </c>
      <c r="C6" s="8" t="n">
        <v>0.05</v>
      </c>
    </row>
    <row r="7" spans="1:3">
      <c r="A7" s="4" t="s">
        <v>72</v>
      </c>
      <c r="B7" s="6" t="n">
        <v>105000000</v>
      </c>
      <c r="C7" s="6" t="n">
        <v>105000000</v>
      </c>
    </row>
    <row r="8" spans="1:3">
      <c r="A8" s="4" t="s">
        <v>73</v>
      </c>
      <c r="B8" s="6" t="n">
        <v>64638229</v>
      </c>
      <c r="C8" s="6" t="n">
        <v>63918220</v>
      </c>
    </row>
    <row r="9" spans="1:3">
      <c r="A9" s="4" t="s">
        <v>74</v>
      </c>
      <c r="B9" s="6" t="n">
        <v>2009997</v>
      </c>
      <c r="C9" s="6" t="n">
        <v>1828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r="A1" s="1" t="s">
        <v>253</v>
      </c>
      <c r="B1" s="2" t="s">
        <v>1</v>
      </c>
    </row>
    <row r="2" spans="1:2">
      <c r="B2" s="2" t="s">
        <v>254</v>
      </c>
    </row>
    <row r="3" spans="1:2">
      <c r="A3" s="3" t="s">
        <v>163</v>
      </c>
    </row>
    <row r="4" spans="1:2">
      <c r="A4" s="4" t="s">
        <v>255</v>
      </c>
      <c r="B4" s="4" t="s">
        <v>256</v>
      </c>
    </row>
    <row r="5" spans="1:2">
      <c r="A5" s="4" t="s">
        <v>257</v>
      </c>
      <c r="B5" s="6"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258</v>
      </c>
      <c r="B1" s="2" t="s">
        <v>259</v>
      </c>
    </row>
    <row r="2" spans="1:2">
      <c r="A2" s="4" t="s">
        <v>260</v>
      </c>
    </row>
    <row r="3" spans="1:2">
      <c r="A3" s="3" t="s">
        <v>261</v>
      </c>
    </row>
    <row r="4" spans="1:2">
      <c r="A4" s="4" t="s">
        <v>262</v>
      </c>
      <c r="B4" s="10" t="n">
        <v>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5</v>
      </c>
    </row>
    <row r="2" spans="1:3">
      <c r="A2" s="3" t="s">
        <v>172</v>
      </c>
    </row>
    <row r="3" spans="1:3">
      <c r="A3" s="4" t="s">
        <v>264</v>
      </c>
      <c r="B3" s="7" t="n">
        <v>317503</v>
      </c>
      <c r="C3" s="7" t="n">
        <v>567144</v>
      </c>
    </row>
    <row r="4" spans="1:3">
      <c r="A4" s="4" t="s">
        <v>265</v>
      </c>
      <c r="B4" s="6" t="n">
        <v>38749</v>
      </c>
      <c r="C4" s="6" t="n">
        <v>50812</v>
      </c>
    </row>
    <row r="5" spans="1:3">
      <c r="A5" s="4" t="s">
        <v>266</v>
      </c>
      <c r="B5" s="6" t="n">
        <v>356252</v>
      </c>
      <c r="C5" s="6" t="n">
        <v>617956</v>
      </c>
    </row>
    <row r="6" spans="1:3">
      <c r="A6" s="4" t="s">
        <v>267</v>
      </c>
      <c r="B6" s="6" t="n">
        <v>-345866</v>
      </c>
      <c r="C6" s="6" t="n">
        <v>-607397</v>
      </c>
    </row>
    <row r="7" spans="1:3">
      <c r="A7" s="4" t="s">
        <v>268</v>
      </c>
      <c r="B7" s="6" t="n">
        <v>10386</v>
      </c>
      <c r="C7" s="6" t="n">
        <v>10559</v>
      </c>
    </row>
    <row r="8" spans="1:3">
      <c r="A8" s="4" t="s">
        <v>29</v>
      </c>
      <c r="B8" s="6" t="n">
        <v>16875</v>
      </c>
      <c r="C8" s="6" t="n">
        <v>20451</v>
      </c>
    </row>
    <row r="9" spans="1:3">
      <c r="A9" s="4" t="s">
        <v>42</v>
      </c>
      <c r="B9" s="6" t="n">
        <v>-6489</v>
      </c>
      <c r="C9" s="6" t="n">
        <v>-9892</v>
      </c>
    </row>
    <row r="10" spans="1:3">
      <c r="A10" s="4" t="s">
        <v>269</v>
      </c>
      <c r="B10" s="7" t="n">
        <v>10386</v>
      </c>
      <c r="C10" s="7" t="n">
        <v>105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0</v>
      </c>
      <c r="B1" s="2" t="s">
        <v>2</v>
      </c>
      <c r="C1" s="2" t="s">
        <v>25</v>
      </c>
    </row>
    <row r="2" spans="1:3">
      <c r="A2" s="3" t="s">
        <v>172</v>
      </c>
    </row>
    <row r="3" spans="1:3">
      <c r="A3" s="4" t="s">
        <v>271</v>
      </c>
      <c r="B3" s="7" t="n">
        <v>1900000</v>
      </c>
      <c r="C3" s="7" t="n">
        <v>800000</v>
      </c>
    </row>
    <row r="4" spans="1:3">
      <c r="A4" s="4" t="s">
        <v>272</v>
      </c>
      <c r="B4" s="6" t="n">
        <v>24600000</v>
      </c>
      <c r="C4" s="6" t="n">
        <v>25300000</v>
      </c>
    </row>
    <row r="5" spans="1:3">
      <c r="A5" s="4" t="s">
        <v>273</v>
      </c>
      <c r="B5" s="7" t="n">
        <v>0</v>
      </c>
      <c r="C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274</v>
      </c>
      <c r="B1" s="2" t="s">
        <v>76</v>
      </c>
      <c r="D1" s="2" t="s">
        <v>1</v>
      </c>
    </row>
    <row r="2" spans="1:5">
      <c r="B2" s="2" t="s">
        <v>2</v>
      </c>
      <c r="C2" s="2" t="s">
        <v>77</v>
      </c>
      <c r="D2" s="2" t="s">
        <v>2</v>
      </c>
      <c r="E2" s="2" t="s">
        <v>77</v>
      </c>
    </row>
    <row r="3" spans="1:5">
      <c r="A3" s="3" t="s">
        <v>275</v>
      </c>
    </row>
    <row r="4" spans="1:5">
      <c r="A4" s="4" t="s">
        <v>276</v>
      </c>
      <c r="D4" s="7" t="n">
        <v>86862</v>
      </c>
    </row>
    <row r="5" spans="1:5">
      <c r="A5" s="4" t="s">
        <v>277</v>
      </c>
      <c r="B5" s="7" t="n">
        <v>-2438</v>
      </c>
      <c r="C5" s="7" t="n">
        <v>-2472</v>
      </c>
      <c r="D5" s="6" t="n">
        <v>-7315</v>
      </c>
      <c r="E5" s="7" t="n">
        <v>-7414</v>
      </c>
    </row>
    <row r="6" spans="1:5">
      <c r="A6" s="4" t="s">
        <v>278</v>
      </c>
      <c r="B6" s="6" t="n">
        <v>79547</v>
      </c>
      <c r="D6" s="6" t="n">
        <v>79547</v>
      </c>
    </row>
    <row r="7" spans="1:5">
      <c r="A7" s="4" t="s">
        <v>279</v>
      </c>
    </row>
    <row r="8" spans="1:5">
      <c r="A8" s="3" t="s">
        <v>275</v>
      </c>
    </row>
    <row r="9" spans="1:5">
      <c r="A9" s="4" t="s">
        <v>276</v>
      </c>
      <c r="D9" s="6" t="n">
        <v>82044</v>
      </c>
    </row>
    <row r="10" spans="1:5">
      <c r="A10" s="4" t="s">
        <v>277</v>
      </c>
      <c r="D10" s="6" t="n">
        <v>-6512</v>
      </c>
    </row>
    <row r="11" spans="1:5">
      <c r="A11" s="4" t="s">
        <v>278</v>
      </c>
      <c r="B11" s="6" t="n">
        <v>75532</v>
      </c>
      <c r="D11" s="7" t="n">
        <v>75532</v>
      </c>
    </row>
    <row r="12" spans="1:5">
      <c r="A12" s="4" t="s">
        <v>280</v>
      </c>
      <c r="D12" s="4" t="s">
        <v>281</v>
      </c>
    </row>
    <row r="13" spans="1:5">
      <c r="A13" s="4" t="s">
        <v>282</v>
      </c>
    </row>
    <row r="14" spans="1:5">
      <c r="A14" s="3" t="s">
        <v>275</v>
      </c>
    </row>
    <row r="15" spans="1:5">
      <c r="A15" s="4" t="s">
        <v>276</v>
      </c>
      <c r="D15" s="7" t="n">
        <v>4818</v>
      </c>
    </row>
    <row r="16" spans="1:5">
      <c r="A16" s="4" t="s">
        <v>277</v>
      </c>
      <c r="D16" s="6" t="n">
        <v>-803</v>
      </c>
    </row>
    <row r="17" spans="1:5">
      <c r="A17" s="4" t="s">
        <v>278</v>
      </c>
      <c r="B17" s="7" t="n">
        <v>4015</v>
      </c>
      <c r="D17" s="7" t="n">
        <v>4015</v>
      </c>
    </row>
    <row r="18" spans="1:5">
      <c r="A18" s="4" t="s">
        <v>280</v>
      </c>
      <c r="D18" s="4" t="s">
        <v>2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15"/>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2439</v>
      </c>
    </row>
    <row r="4" spans="1:3">
      <c r="A4" s="6" t="n">
        <v>2017</v>
      </c>
      <c r="B4" s="6" t="n">
        <v>9754</v>
      </c>
    </row>
    <row r="5" spans="1:3">
      <c r="A5" s="6" t="n">
        <v>2018</v>
      </c>
      <c r="B5" s="6" t="n">
        <v>9754</v>
      </c>
    </row>
    <row r="6" spans="1:3">
      <c r="A6" s="6" t="n">
        <v>2019</v>
      </c>
      <c r="B6" s="6" t="n">
        <v>9754</v>
      </c>
    </row>
    <row r="7" spans="1:3">
      <c r="A7" s="6" t="n">
        <v>2020</v>
      </c>
      <c r="B7" s="6" t="n">
        <v>9135</v>
      </c>
    </row>
    <row r="8" spans="1:3">
      <c r="A8" s="6" t="n">
        <v>2021</v>
      </c>
      <c r="B8" s="6" t="n">
        <v>8597</v>
      </c>
    </row>
    <row r="9" spans="1:3">
      <c r="A9" s="4" t="s">
        <v>294</v>
      </c>
      <c r="B9" s="6" t="n">
        <v>30114</v>
      </c>
    </row>
    <row r="10" spans="1:3">
      <c r="A10" s="4" t="s">
        <v>295</v>
      </c>
      <c r="B10" s="7" t="n">
        <v>79547</v>
      </c>
      <c r="C10" s="7" t="n">
        <v>868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96</v>
      </c>
      <c r="B1" s="2" t="s">
        <v>2</v>
      </c>
      <c r="C1" s="2" t="s">
        <v>25</v>
      </c>
    </row>
    <row r="2" spans="1:3">
      <c r="A2" s="3" t="s">
        <v>297</v>
      </c>
    </row>
    <row r="3" spans="1:3">
      <c r="A3" s="4" t="s">
        <v>298</v>
      </c>
      <c r="B3" s="7" t="n">
        <v>40741</v>
      </c>
      <c r="C3" s="7" t="n">
        <v>48501</v>
      </c>
    </row>
    <row r="4" spans="1:3">
      <c r="A4" s="4" t="s">
        <v>299</v>
      </c>
      <c r="B4" s="6" t="n">
        <v>13594</v>
      </c>
      <c r="C4" s="6" t="n">
        <v>14914</v>
      </c>
    </row>
    <row r="5" spans="1:3">
      <c r="A5" s="4" t="s">
        <v>300</v>
      </c>
      <c r="B5" s="6" t="n">
        <v>17777</v>
      </c>
      <c r="C5" s="6" t="n">
        <v>17571</v>
      </c>
    </row>
    <row r="6" spans="1:3">
      <c r="A6" s="4" t="s">
        <v>301</v>
      </c>
      <c r="B6" s="6" t="n">
        <v>11757</v>
      </c>
      <c r="C6" s="6" t="n">
        <v>12128</v>
      </c>
    </row>
    <row r="7" spans="1:3">
      <c r="A7" s="4" t="s">
        <v>302</v>
      </c>
      <c r="B7" s="6" t="n">
        <v>10496</v>
      </c>
      <c r="C7" s="6" t="n">
        <v>14595</v>
      </c>
    </row>
    <row r="8" spans="1:3">
      <c r="A8" s="4" t="s">
        <v>303</v>
      </c>
      <c r="B8" s="7" t="n">
        <v>94365</v>
      </c>
      <c r="C8" s="7" t="n">
        <v>1077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74821</v>
      </c>
      <c r="C4" s="7" t="n">
        <v>222191</v>
      </c>
      <c r="D4" s="7" t="n">
        <v>567293</v>
      </c>
      <c r="E4" s="7" t="n">
        <v>691334</v>
      </c>
    </row>
    <row r="5" spans="1:5">
      <c r="A5" s="3" t="s">
        <v>80</v>
      </c>
    </row>
    <row r="6" spans="1:5">
      <c r="A6" s="4" t="s">
        <v>81</v>
      </c>
      <c r="B6" s="6" t="n">
        <v>162806</v>
      </c>
      <c r="C6" s="6" t="n">
        <v>208855</v>
      </c>
      <c r="D6" s="6" t="n">
        <v>526322</v>
      </c>
      <c r="E6" s="6" t="n">
        <v>658570</v>
      </c>
    </row>
    <row r="7" spans="1:5">
      <c r="A7" s="4" t="s">
        <v>82</v>
      </c>
      <c r="B7" s="6" t="n">
        <v>2438</v>
      </c>
      <c r="C7" s="6" t="n">
        <v>2472</v>
      </c>
      <c r="D7" s="6" t="n">
        <v>7315</v>
      </c>
      <c r="E7" s="6" t="n">
        <v>7414</v>
      </c>
    </row>
    <row r="8" spans="1:5">
      <c r="A8" s="4" t="s">
        <v>83</v>
      </c>
      <c r="B8" s="6" t="n">
        <v>15377</v>
      </c>
      <c r="C8" s="6" t="n">
        <v>19359</v>
      </c>
      <c r="D8" s="6" t="n">
        <v>47031</v>
      </c>
      <c r="E8" s="6" t="n">
        <v>61840</v>
      </c>
    </row>
    <row r="9" spans="1:5">
      <c r="A9" s="4" t="s">
        <v>84</v>
      </c>
      <c r="B9" s="6" t="n">
        <v>519</v>
      </c>
      <c r="C9" s="6" t="n">
        <v>3872</v>
      </c>
      <c r="D9" s="6" t="n">
        <v>5146</v>
      </c>
      <c r="E9" s="6" t="n">
        <v>10200</v>
      </c>
    </row>
    <row r="10" spans="1:5">
      <c r="A10" s="4" t="s">
        <v>85</v>
      </c>
      <c r="B10" s="6" t="n">
        <v>181140</v>
      </c>
      <c r="C10" s="6" t="n">
        <v>234558</v>
      </c>
      <c r="D10" s="6" t="n">
        <v>585814</v>
      </c>
      <c r="E10" s="6" t="n">
        <v>738024</v>
      </c>
    </row>
    <row r="11" spans="1:5">
      <c r="A11" s="4" t="s">
        <v>86</v>
      </c>
      <c r="B11" s="6" t="n">
        <v>-6319</v>
      </c>
      <c r="C11" s="6" t="n">
        <v>-12367</v>
      </c>
      <c r="D11" s="6" t="n">
        <v>-18521</v>
      </c>
      <c r="E11" s="6" t="n">
        <v>-46690</v>
      </c>
    </row>
    <row r="12" spans="1:5">
      <c r="A12" s="3" t="s">
        <v>87</v>
      </c>
    </row>
    <row r="13" spans="1:5">
      <c r="A13" s="4" t="s">
        <v>88</v>
      </c>
      <c r="B13" s="6" t="n">
        <v>-3564</v>
      </c>
      <c r="C13" s="6" t="n">
        <v>-6125</v>
      </c>
      <c r="D13" s="6" t="n">
        <v>-10433</v>
      </c>
      <c r="E13" s="6" t="n">
        <v>-20976</v>
      </c>
    </row>
    <row r="14" spans="1:5">
      <c r="A14" s="4" t="s">
        <v>89</v>
      </c>
      <c r="B14" s="6" t="n">
        <v>12</v>
      </c>
      <c r="C14" s="6" t="n">
        <v>15</v>
      </c>
      <c r="D14" s="6" t="n">
        <v>443</v>
      </c>
      <c r="E14" s="6" t="n">
        <v>37</v>
      </c>
    </row>
    <row r="15" spans="1:5">
      <c r="A15" s="4" t="s">
        <v>90</v>
      </c>
      <c r="B15" s="6" t="n">
        <v>0</v>
      </c>
      <c r="C15" s="6" t="n">
        <v>-931</v>
      </c>
      <c r="D15" s="6" t="n">
        <v>-63</v>
      </c>
      <c r="E15" s="6" t="n">
        <v>-37112</v>
      </c>
    </row>
    <row r="16" spans="1:5">
      <c r="A16" s="4" t="s">
        <v>91</v>
      </c>
      <c r="B16" s="6" t="n">
        <v>2</v>
      </c>
      <c r="C16" s="6" t="n">
        <v>-46</v>
      </c>
      <c r="D16" s="6" t="n">
        <v>0</v>
      </c>
      <c r="E16" s="6" t="n">
        <v>-181</v>
      </c>
    </row>
    <row r="17" spans="1:5">
      <c r="A17" s="4" t="s">
        <v>92</v>
      </c>
      <c r="B17" s="6" t="n">
        <v>-3550</v>
      </c>
      <c r="C17" s="6" t="n">
        <v>-7087</v>
      </c>
      <c r="D17" s="6" t="n">
        <v>-10053</v>
      </c>
      <c r="E17" s="6" t="n">
        <v>-58232</v>
      </c>
    </row>
    <row r="18" spans="1:5">
      <c r="A18" s="4" t="s">
        <v>93</v>
      </c>
      <c r="B18" s="6" t="n">
        <v>-9869</v>
      </c>
      <c r="C18" s="6" t="n">
        <v>-19454</v>
      </c>
      <c r="D18" s="6" t="n">
        <v>-28574</v>
      </c>
      <c r="E18" s="6" t="n">
        <v>-104922</v>
      </c>
    </row>
    <row r="19" spans="1:5">
      <c r="A19" s="4" t="s">
        <v>94</v>
      </c>
      <c r="B19" s="6" t="n">
        <v>792</v>
      </c>
      <c r="C19" s="6" t="n">
        <v>-43</v>
      </c>
      <c r="D19" s="6" t="n">
        <v>1146</v>
      </c>
      <c r="E19" s="6" t="n">
        <v>-21164</v>
      </c>
    </row>
    <row r="20" spans="1:5">
      <c r="A20" s="4" t="s">
        <v>95</v>
      </c>
      <c r="B20" s="6" t="n">
        <v>-10661</v>
      </c>
      <c r="C20" s="6" t="n">
        <v>-19411</v>
      </c>
      <c r="D20" s="6" t="n">
        <v>-29720</v>
      </c>
      <c r="E20" s="6" t="n">
        <v>-83758</v>
      </c>
    </row>
    <row r="21" spans="1:5">
      <c r="A21" s="4" t="s">
        <v>96</v>
      </c>
      <c r="B21" s="6" t="n">
        <v>-1325</v>
      </c>
      <c r="C21" s="6" t="n">
        <v>2212</v>
      </c>
      <c r="D21" s="6" t="n">
        <v>-3836</v>
      </c>
      <c r="E21" s="6" t="n">
        <v>37849</v>
      </c>
    </row>
    <row r="22" spans="1:5">
      <c r="A22" s="4" t="s">
        <v>97</v>
      </c>
      <c r="B22" s="7" t="n">
        <v>-11986</v>
      </c>
      <c r="C22" s="7" t="n">
        <v>-17199</v>
      </c>
      <c r="D22" s="7" t="n">
        <v>-33556</v>
      </c>
      <c r="E22" s="7" t="n">
        <v>-45909</v>
      </c>
    </row>
    <row r="23" spans="1:5">
      <c r="A23" s="3" t="s">
        <v>98</v>
      </c>
    </row>
    <row r="24" spans="1:5">
      <c r="A24" s="4" t="s">
        <v>99</v>
      </c>
      <c r="B24" s="8" t="n">
        <v>-0.17</v>
      </c>
      <c r="C24" s="8" t="n">
        <v>-0.32</v>
      </c>
      <c r="D24" s="8" t="n">
        <v>-0.49</v>
      </c>
      <c r="E24" s="8" t="n">
        <v>-1.47</v>
      </c>
    </row>
    <row r="25" spans="1:5">
      <c r="A25" s="4" t="s">
        <v>100</v>
      </c>
      <c r="B25" s="9" t="n">
        <v>-0.02</v>
      </c>
      <c r="C25" s="9" t="n">
        <v>0.03</v>
      </c>
      <c r="D25" s="9" t="n">
        <v>-0.06</v>
      </c>
      <c r="E25" s="9" t="n">
        <v>0.67</v>
      </c>
    </row>
    <row r="26" spans="1:5">
      <c r="A26" s="4" t="s">
        <v>101</v>
      </c>
      <c r="B26" s="9" t="n">
        <v>-0.19</v>
      </c>
      <c r="C26" s="9" t="n">
        <v>-0.29</v>
      </c>
      <c r="D26" s="9" t="n">
        <v>-0.55</v>
      </c>
      <c r="E26" s="9" t="n">
        <v>-0.8</v>
      </c>
    </row>
    <row r="27" spans="1:5">
      <c r="A27" s="3" t="s">
        <v>102</v>
      </c>
    </row>
    <row r="28" spans="1:5">
      <c r="A28" s="4" t="s">
        <v>103</v>
      </c>
      <c r="B28" s="9" t="n">
        <v>-0.17</v>
      </c>
      <c r="C28" s="9" t="n">
        <v>-0.32</v>
      </c>
      <c r="D28" s="9" t="n">
        <v>-0.49</v>
      </c>
      <c r="E28" s="9" t="n">
        <v>-1.47</v>
      </c>
    </row>
    <row r="29" spans="1:5">
      <c r="A29" s="4" t="s">
        <v>104</v>
      </c>
      <c r="B29" s="9" t="n">
        <v>-0.02</v>
      </c>
      <c r="C29" s="9" t="n">
        <v>0.03</v>
      </c>
      <c r="D29" s="9" t="n">
        <v>-0.06</v>
      </c>
      <c r="E29" s="9" t="n">
        <v>0.67</v>
      </c>
    </row>
    <row r="30" spans="1:5">
      <c r="A30" s="4" t="s">
        <v>105</v>
      </c>
      <c r="B30" s="8" t="n">
        <v>-0.19</v>
      </c>
      <c r="C30" s="8" t="n">
        <v>-0.29</v>
      </c>
      <c r="D30" s="8" t="n">
        <v>-0.55</v>
      </c>
      <c r="E30" s="8" t="n">
        <v>-0.8</v>
      </c>
    </row>
    <row r="31" spans="1:5">
      <c r="A31" s="3" t="s">
        <v>106</v>
      </c>
    </row>
    <row r="32" spans="1:5">
      <c r="A32" s="4" t="s">
        <v>107</v>
      </c>
      <c r="B32" s="6" t="n">
        <v>61639590</v>
      </c>
      <c r="C32" s="6" t="n">
        <v>60335717</v>
      </c>
      <c r="D32" s="6" t="n">
        <v>61257851</v>
      </c>
      <c r="E32" s="6" t="n">
        <v>56833178</v>
      </c>
    </row>
    <row r="33" spans="1:5">
      <c r="A33" s="4" t="s">
        <v>108</v>
      </c>
      <c r="B33" s="6" t="n">
        <v>61639590</v>
      </c>
      <c r="C33" s="6" t="n">
        <v>60335717</v>
      </c>
      <c r="D33" s="6" t="n">
        <v>61257851</v>
      </c>
      <c r="E33" s="6" t="n">
        <v>56833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04</v>
      </c>
      <c r="B1" s="2" t="s">
        <v>2</v>
      </c>
      <c r="C1" s="2" t="s">
        <v>25</v>
      </c>
    </row>
    <row r="2" spans="1:3">
      <c r="A2" s="3" t="s">
        <v>305</v>
      </c>
    </row>
    <row r="3" spans="1:3">
      <c r="A3" s="4" t="s">
        <v>306</v>
      </c>
      <c r="B3" s="7" t="n">
        <v>88672</v>
      </c>
      <c r="C3" s="7" t="n">
        <v>95623</v>
      </c>
    </row>
    <row r="4" spans="1:3">
      <c r="A4" s="4" t="s">
        <v>307</v>
      </c>
      <c r="B4" s="6" t="n">
        <v>-831</v>
      </c>
      <c r="C4" s="6" t="n">
        <v>-3125</v>
      </c>
    </row>
    <row r="5" spans="1:3">
      <c r="A5" s="4" t="s">
        <v>308</v>
      </c>
      <c r="B5" s="6" t="n">
        <v>87841</v>
      </c>
      <c r="C5" s="6" t="n">
        <v>92498</v>
      </c>
    </row>
    <row r="6" spans="1:3">
      <c r="A6" s="4" t="s">
        <v>309</v>
      </c>
    </row>
    <row r="7" spans="1:3">
      <c r="A7" s="3" t="s">
        <v>305</v>
      </c>
    </row>
    <row r="8" spans="1:3">
      <c r="A8" s="4" t="s">
        <v>306</v>
      </c>
      <c r="B8" s="6" t="n">
        <v>0</v>
      </c>
      <c r="C8" s="6" t="n">
        <v>0</v>
      </c>
    </row>
    <row r="9" spans="1:3">
      <c r="A9" s="4" t="s">
        <v>310</v>
      </c>
    </row>
    <row r="10" spans="1:3">
      <c r="A10" s="3" t="s">
        <v>305</v>
      </c>
    </row>
    <row r="11" spans="1:3">
      <c r="A11" s="4" t="s">
        <v>49</v>
      </c>
      <c r="B11" s="6" t="n">
        <v>92224</v>
      </c>
      <c r="C11" s="6" t="n">
        <v>95352</v>
      </c>
    </row>
    <row r="12" spans="1:3">
      <c r="A12" s="4" t="s">
        <v>311</v>
      </c>
      <c r="B12" s="6" t="n">
        <v>4261</v>
      </c>
      <c r="C12" s="6" t="n">
        <v>4261</v>
      </c>
    </row>
    <row r="13" spans="1:3">
      <c r="A13" s="4" t="s">
        <v>312</v>
      </c>
      <c r="B13" s="6" t="n">
        <v>-3475</v>
      </c>
      <c r="C13" s="6" t="n">
        <v>-4261</v>
      </c>
    </row>
    <row r="14" spans="1:3">
      <c r="A14" s="4" t="s">
        <v>313</v>
      </c>
      <c r="B14" s="6" t="n">
        <v>-4338</v>
      </c>
      <c r="C14" s="6" t="n">
        <v>-198</v>
      </c>
    </row>
    <row r="15" spans="1:3">
      <c r="A15" s="4" t="s">
        <v>314</v>
      </c>
    </row>
    <row r="16" spans="1:3">
      <c r="A16" s="3" t="s">
        <v>305</v>
      </c>
    </row>
    <row r="17" spans="1:3">
      <c r="A17" s="4" t="s">
        <v>306</v>
      </c>
      <c r="B17" s="7" t="n">
        <v>0</v>
      </c>
      <c r="C17" s="7" t="n">
        <v>4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27"/>
    <col customWidth="1" max="10" min="10" width="21"/>
    <col customWidth="1" max="11" min="11" width="14"/>
    <col customWidth="1" max="12" min="12" width="21"/>
    <col customWidth="1" max="13" min="13" width="21"/>
    <col customWidth="1" max="14" min="14" width="14"/>
    <col customWidth="1" max="15" min="15" width="21"/>
    <col customWidth="1" max="16" min="16" width="21"/>
  </cols>
  <sheetData>
    <row r="1" spans="1:16">
      <c r="A1" s="1" t="s">
        <v>315</v>
      </c>
      <c r="B1" s="2" t="s">
        <v>316</v>
      </c>
      <c r="C1" s="2" t="s">
        <v>317</v>
      </c>
      <c r="D1" s="2" t="s">
        <v>318</v>
      </c>
      <c r="E1" s="2" t="s">
        <v>319</v>
      </c>
      <c r="F1" s="2" t="s">
        <v>320</v>
      </c>
      <c r="G1" s="2" t="s">
        <v>259</v>
      </c>
      <c r="H1" s="2" t="s">
        <v>321</v>
      </c>
      <c r="I1" s="2" t="s">
        <v>322</v>
      </c>
      <c r="J1" s="2" t="s">
        <v>323</v>
      </c>
      <c r="K1" s="2" t="s">
        <v>324</v>
      </c>
      <c r="L1" s="2" t="s">
        <v>325</v>
      </c>
      <c r="M1" s="2" t="s">
        <v>259</v>
      </c>
      <c r="N1" s="2" t="s">
        <v>326</v>
      </c>
      <c r="O1" s="2" t="s">
        <v>320</v>
      </c>
      <c r="P1" s="2" t="s">
        <v>327</v>
      </c>
    </row>
    <row r="2" spans="1:16">
      <c r="A2" s="3" t="s">
        <v>328</v>
      </c>
    </row>
    <row r="3" spans="1:16">
      <c r="A3" s="4" t="s">
        <v>145</v>
      </c>
      <c r="O3" s="7" t="n">
        <v>3128000</v>
      </c>
      <c r="P3" s="7" t="n">
        <v>80349000</v>
      </c>
    </row>
    <row r="4" spans="1:16">
      <c r="A4" s="4" t="s">
        <v>329</v>
      </c>
      <c r="O4" s="6" t="n">
        <v>15000000</v>
      </c>
    </row>
    <row r="5" spans="1:16">
      <c r="A5" s="4" t="s">
        <v>330</v>
      </c>
      <c r="F5" s="7" t="n">
        <v>48500000</v>
      </c>
      <c r="O5" s="6" t="n">
        <v>48500000</v>
      </c>
    </row>
    <row r="6" spans="1:16">
      <c r="A6" s="4" t="s">
        <v>310</v>
      </c>
    </row>
    <row r="7" spans="1:16">
      <c r="A7" s="3" t="s">
        <v>328</v>
      </c>
    </row>
    <row r="8" spans="1:16">
      <c r="A8" s="4" t="s">
        <v>145</v>
      </c>
      <c r="L8" s="7" t="n">
        <v>3100000</v>
      </c>
      <c r="M8" s="7" t="n">
        <v>93600000</v>
      </c>
    </row>
    <row r="9" spans="1:16">
      <c r="A9" s="4" t="s">
        <v>331</v>
      </c>
      <c r="I9" s="7" t="n">
        <v>33500000</v>
      </c>
    </row>
    <row r="10" spans="1:16">
      <c r="A10" s="4" t="s">
        <v>332</v>
      </c>
      <c r="H10" s="4" t="s">
        <v>333</v>
      </c>
    </row>
    <row r="11" spans="1:16">
      <c r="A11" s="4" t="s">
        <v>334</v>
      </c>
      <c r="F11" s="7" t="n">
        <v>3500000</v>
      </c>
      <c r="G11" s="7" t="n">
        <v>4300000</v>
      </c>
      <c r="M11" s="7" t="n">
        <v>4300000</v>
      </c>
      <c r="O11" s="6" t="n">
        <v>3500000</v>
      </c>
    </row>
    <row r="12" spans="1:16">
      <c r="A12" s="4" t="s">
        <v>335</v>
      </c>
      <c r="I12" s="11" t="n">
        <v>10.1</v>
      </c>
    </row>
    <row r="13" spans="1:16">
      <c r="A13" s="4" t="s">
        <v>336</v>
      </c>
      <c r="I13" s="4" t="s">
        <v>337</v>
      </c>
    </row>
    <row r="14" spans="1:16">
      <c r="A14" s="4" t="s">
        <v>338</v>
      </c>
      <c r="I14" s="7" t="n">
        <v>800000</v>
      </c>
    </row>
    <row r="15" spans="1:16">
      <c r="A15" s="4" t="s">
        <v>339</v>
      </c>
      <c r="O15" s="7" t="n">
        <v>4600000</v>
      </c>
    </row>
    <row r="16" spans="1:16">
      <c r="A16" s="4" t="s">
        <v>340</v>
      </c>
    </row>
    <row r="17" spans="1:16">
      <c r="A17" s="3" t="s">
        <v>328</v>
      </c>
    </row>
    <row r="18" spans="1:16">
      <c r="A18" s="4" t="s">
        <v>341</v>
      </c>
      <c r="B18" s="6" t="n">
        <v>3</v>
      </c>
      <c r="C18" s="9" t="n">
        <v>3.5</v>
      </c>
      <c r="D18" s="6" t="n">
        <v>5</v>
      </c>
      <c r="E18" s="6" t="n">
        <v>6</v>
      </c>
    </row>
    <row r="19" spans="1:16">
      <c r="A19" s="4" t="s">
        <v>342</v>
      </c>
      <c r="B19" s="9" t="n">
        <v>2.75</v>
      </c>
      <c r="C19" s="9" t="n">
        <v>2.5</v>
      </c>
      <c r="D19" s="9" t="n">
        <v>1.75</v>
      </c>
      <c r="E19" s="9" t="n">
        <v>1.5</v>
      </c>
    </row>
    <row r="20" spans="1:16">
      <c r="A20" s="4" t="s">
        <v>343</v>
      </c>
    </row>
    <row r="21" spans="1:16">
      <c r="A21" s="3" t="s">
        <v>328</v>
      </c>
    </row>
    <row r="22" spans="1:16">
      <c r="A22" s="4" t="s">
        <v>344</v>
      </c>
      <c r="O22" s="4" t="s">
        <v>345</v>
      </c>
    </row>
    <row r="23" spans="1:16">
      <c r="A23" s="4" t="s">
        <v>346</v>
      </c>
    </row>
    <row r="24" spans="1:16">
      <c r="A24" s="3" t="s">
        <v>328</v>
      </c>
    </row>
    <row r="25" spans="1:16">
      <c r="A25" s="4" t="s">
        <v>344</v>
      </c>
      <c r="O25" s="4" t="s">
        <v>347</v>
      </c>
    </row>
    <row r="26" spans="1:16">
      <c r="A26" s="4" t="s">
        <v>348</v>
      </c>
    </row>
    <row r="27" spans="1:16">
      <c r="A27" s="3" t="s">
        <v>328</v>
      </c>
    </row>
    <row r="28" spans="1:16">
      <c r="A28" s="4" t="s">
        <v>349</v>
      </c>
      <c r="O28" s="7" t="n">
        <v>15000000</v>
      </c>
    </row>
    <row r="29" spans="1:16">
      <c r="A29" s="4" t="s">
        <v>350</v>
      </c>
      <c r="O29" s="4" t="s">
        <v>351</v>
      </c>
    </row>
    <row r="30" spans="1:16">
      <c r="A30" s="4" t="s">
        <v>352</v>
      </c>
    </row>
    <row r="31" spans="1:16">
      <c r="A31" s="3" t="s">
        <v>328</v>
      </c>
    </row>
    <row r="32" spans="1:16">
      <c r="A32" s="4" t="s">
        <v>349</v>
      </c>
      <c r="O32" s="7" t="n">
        <v>12500000</v>
      </c>
    </row>
    <row r="33" spans="1:16">
      <c r="A33" s="4" t="s">
        <v>353</v>
      </c>
    </row>
    <row r="34" spans="1:16">
      <c r="A34" s="3" t="s">
        <v>328</v>
      </c>
    </row>
    <row r="35" spans="1:16">
      <c r="A35" s="4" t="s">
        <v>354</v>
      </c>
      <c r="J35" s="4" t="s">
        <v>288</v>
      </c>
    </row>
    <row r="36" spans="1:16">
      <c r="A36" s="4" t="s">
        <v>355</v>
      </c>
      <c r="J36" s="7" t="n">
        <v>270000000</v>
      </c>
    </row>
    <row r="37" spans="1:16">
      <c r="A37" s="4" t="s">
        <v>356</v>
      </c>
      <c r="F37" s="4" t="s">
        <v>357</v>
      </c>
      <c r="G37" s="4" t="s">
        <v>357</v>
      </c>
      <c r="M37" s="4" t="s">
        <v>357</v>
      </c>
      <c r="O37" s="4" t="s">
        <v>357</v>
      </c>
    </row>
    <row r="38" spans="1:16">
      <c r="A38" s="4" t="s">
        <v>145</v>
      </c>
      <c r="O38" s="7" t="n">
        <v>3100000</v>
      </c>
      <c r="P38" s="6" t="n">
        <v>78300000</v>
      </c>
    </row>
    <row r="39" spans="1:16">
      <c r="A39" s="4" t="s">
        <v>331</v>
      </c>
      <c r="O39" s="7" t="n">
        <v>100000</v>
      </c>
      <c r="P39" s="7" t="n">
        <v>1900000</v>
      </c>
    </row>
    <row r="40" spans="1:16">
      <c r="A40" s="4" t="s">
        <v>332</v>
      </c>
      <c r="N40" s="4" t="s">
        <v>358</v>
      </c>
      <c r="O40" s="4" t="s">
        <v>358</v>
      </c>
    </row>
    <row r="41" spans="1:16">
      <c r="A41" s="4" t="s">
        <v>359</v>
      </c>
      <c r="O41" s="4" t="s">
        <v>360</v>
      </c>
    </row>
    <row r="42" spans="1:16">
      <c r="A42" s="4" t="s">
        <v>361</v>
      </c>
      <c r="O42" s="4" t="s">
        <v>362</v>
      </c>
    </row>
    <row r="43" spans="1:16">
      <c r="A43" s="4" t="s">
        <v>363</v>
      </c>
    </row>
    <row r="44" spans="1:16">
      <c r="A44" s="3" t="s">
        <v>328</v>
      </c>
    </row>
    <row r="45" spans="1:16">
      <c r="A45" s="4" t="s">
        <v>364</v>
      </c>
      <c r="F45" s="4" t="s">
        <v>362</v>
      </c>
      <c r="G45" s="4" t="s">
        <v>362</v>
      </c>
      <c r="M45" s="4" t="s">
        <v>362</v>
      </c>
      <c r="O45" s="4" t="s">
        <v>362</v>
      </c>
    </row>
    <row r="46" spans="1:16">
      <c r="A46" s="4" t="s">
        <v>365</v>
      </c>
    </row>
    <row r="47" spans="1:16">
      <c r="A47" s="3" t="s">
        <v>328</v>
      </c>
    </row>
    <row r="48" spans="1:16">
      <c r="A48" s="4" t="s">
        <v>366</v>
      </c>
      <c r="J48" s="4" t="s">
        <v>367</v>
      </c>
    </row>
    <row r="49" spans="1:16">
      <c r="A49" s="4" t="s">
        <v>368</v>
      </c>
    </row>
    <row r="50" spans="1:16">
      <c r="A50" s="3" t="s">
        <v>328</v>
      </c>
    </row>
    <row r="51" spans="1:16">
      <c r="A51" s="4" t="s">
        <v>366</v>
      </c>
      <c r="F51" s="4" t="s">
        <v>360</v>
      </c>
      <c r="G51" s="4" t="s">
        <v>360</v>
      </c>
      <c r="J51" s="4" t="s">
        <v>360</v>
      </c>
    </row>
    <row r="52" spans="1:16">
      <c r="A52" s="4" t="s">
        <v>369</v>
      </c>
    </row>
    <row r="53" spans="1:16">
      <c r="A53" s="3" t="s">
        <v>328</v>
      </c>
    </row>
    <row r="54" spans="1:16">
      <c r="A54" s="4" t="s">
        <v>370</v>
      </c>
      <c r="K54" s="4" t="s">
        <v>288</v>
      </c>
    </row>
    <row r="55" spans="1:16">
      <c r="A55" s="4" t="s">
        <v>371</v>
      </c>
      <c r="F55" s="7" t="n">
        <v>80000000</v>
      </c>
      <c r="O55" s="7" t="n">
        <v>80000000</v>
      </c>
    </row>
    <row r="56" spans="1:16">
      <c r="A56" s="4" t="s">
        <v>372</v>
      </c>
      <c r="F56" s="4" t="s">
        <v>373</v>
      </c>
    </row>
    <row r="57" spans="1:16">
      <c r="A57" s="4" t="s">
        <v>374</v>
      </c>
      <c r="F57" s="4" t="s">
        <v>375</v>
      </c>
    </row>
    <row r="58" spans="1:16">
      <c r="A58" s="4" t="s">
        <v>376</v>
      </c>
      <c r="F58" s="7" t="n">
        <v>33000000</v>
      </c>
    </row>
    <row r="59" spans="1:16">
      <c r="A59" s="4" t="s">
        <v>377</v>
      </c>
      <c r="F59" s="6" t="n">
        <v>23000000</v>
      </c>
    </row>
    <row r="60" spans="1:16">
      <c r="A60" s="4" t="s">
        <v>378</v>
      </c>
      <c r="O60" s="4" t="s">
        <v>379</v>
      </c>
    </row>
    <row r="61" spans="1:16">
      <c r="A61" s="4" t="s">
        <v>380</v>
      </c>
      <c r="O61" s="4" t="s">
        <v>381</v>
      </c>
    </row>
    <row r="62" spans="1:16">
      <c r="A62" s="4" t="s">
        <v>382</v>
      </c>
      <c r="F62" s="6" t="n">
        <v>44000000</v>
      </c>
      <c r="O62" s="7" t="n">
        <v>44000000</v>
      </c>
    </row>
    <row r="63" spans="1:16">
      <c r="A63" s="4" t="s">
        <v>383</v>
      </c>
      <c r="F63" s="6" t="n">
        <v>52400000</v>
      </c>
      <c r="O63" s="6" t="n">
        <v>52400000</v>
      </c>
    </row>
    <row r="64" spans="1:16">
      <c r="A64" s="4" t="s">
        <v>330</v>
      </c>
      <c r="F64" s="7" t="n">
        <v>48500000</v>
      </c>
      <c r="O64" s="7" t="n">
        <v>48500000</v>
      </c>
    </row>
    <row r="65" spans="1:16">
      <c r="A65" s="4" t="s">
        <v>384</v>
      </c>
      <c r="F65" s="9" t="n">
        <v>1.15</v>
      </c>
      <c r="O65" s="9" t="n">
        <v>1.15</v>
      </c>
    </row>
    <row r="66" spans="1:16">
      <c r="A66" s="4" t="s">
        <v>385</v>
      </c>
    </row>
    <row r="67" spans="1:16">
      <c r="A67" s="3" t="s">
        <v>328</v>
      </c>
    </row>
    <row r="68" spans="1:16">
      <c r="A68" s="4" t="s">
        <v>386</v>
      </c>
      <c r="O68" s="4" t="s">
        <v>387</v>
      </c>
    </row>
    <row r="69" spans="1:16">
      <c r="A69" s="4" t="s">
        <v>388</v>
      </c>
    </row>
    <row r="70" spans="1:16">
      <c r="A70" s="3" t="s">
        <v>328</v>
      </c>
    </row>
    <row r="71" spans="1:16">
      <c r="A71" s="4" t="s">
        <v>386</v>
      </c>
      <c r="O71" s="4" t="s">
        <v>389</v>
      </c>
    </row>
    <row r="72" spans="1:16">
      <c r="A72" s="4" t="s">
        <v>390</v>
      </c>
    </row>
    <row r="73" spans="1:16">
      <c r="A73" s="3" t="s">
        <v>328</v>
      </c>
    </row>
    <row r="74" spans="1:16">
      <c r="A74" s="4" t="s">
        <v>355</v>
      </c>
      <c r="F74" s="7" t="n">
        <v>80000000</v>
      </c>
      <c r="O74" s="7" t="n">
        <v>80000000</v>
      </c>
    </row>
    <row r="75" spans="1:16">
      <c r="A75" s="4" t="s">
        <v>391</v>
      </c>
    </row>
    <row r="76" spans="1:16">
      <c r="A76" s="3" t="s">
        <v>328</v>
      </c>
    </row>
    <row r="77" spans="1:16">
      <c r="A77" s="4" t="s">
        <v>355</v>
      </c>
      <c r="F77" s="6" t="n">
        <v>20000000</v>
      </c>
      <c r="O77" s="6" t="n">
        <v>20000000</v>
      </c>
    </row>
    <row r="78" spans="1:16">
      <c r="A78" s="4" t="s">
        <v>392</v>
      </c>
    </row>
    <row r="79" spans="1:16">
      <c r="A79" s="3" t="s">
        <v>328</v>
      </c>
    </row>
    <row r="80" spans="1:16">
      <c r="A80" s="4" t="s">
        <v>393</v>
      </c>
      <c r="F80" s="6" t="n">
        <v>40100000</v>
      </c>
      <c r="O80" s="6" t="n">
        <v>40100000</v>
      </c>
    </row>
    <row r="81" spans="1:16">
      <c r="A81" s="4" t="s">
        <v>394</v>
      </c>
    </row>
    <row r="82" spans="1:16">
      <c r="A82" s="3" t="s">
        <v>328</v>
      </c>
    </row>
    <row r="83" spans="1:16">
      <c r="A83" s="4" t="s">
        <v>393</v>
      </c>
      <c r="F83" s="7" t="n">
        <v>25000000</v>
      </c>
      <c r="O83" s="7" t="n">
        <v>2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95</v>
      </c>
      <c r="B1" s="2" t="s">
        <v>396</v>
      </c>
      <c r="C1" s="2" t="s">
        <v>1</v>
      </c>
    </row>
    <row r="2" spans="1:3">
      <c r="B2" s="2" t="s">
        <v>66</v>
      </c>
      <c r="C2" s="2" t="s">
        <v>2</v>
      </c>
    </row>
    <row r="3" spans="1:3">
      <c r="A3" s="4" t="s">
        <v>397</v>
      </c>
    </row>
    <row r="4" spans="1:3">
      <c r="A4" s="3" t="s">
        <v>305</v>
      </c>
    </row>
    <row r="5" spans="1:3">
      <c r="A5" s="4" t="s">
        <v>398</v>
      </c>
      <c r="B5" s="9" t="n">
        <v>1.25</v>
      </c>
    </row>
    <row r="6" spans="1:3">
      <c r="A6" s="4" t="s">
        <v>399</v>
      </c>
    </row>
    <row r="7" spans="1:3">
      <c r="A7" s="3" t="s">
        <v>305</v>
      </c>
    </row>
    <row r="8" spans="1:3">
      <c r="A8" s="4" t="s">
        <v>398</v>
      </c>
      <c r="B8" s="9" t="n">
        <v>1.25</v>
      </c>
    </row>
    <row r="9" spans="1:3">
      <c r="A9" s="4" t="s">
        <v>400</v>
      </c>
    </row>
    <row r="10" spans="1:3">
      <c r="A10" s="3" t="s">
        <v>305</v>
      </c>
    </row>
    <row r="11" spans="1:3">
      <c r="A11" s="4" t="s">
        <v>398</v>
      </c>
      <c r="B11" s="9" t="n">
        <v>1.15</v>
      </c>
    </row>
    <row r="12" spans="1:3">
      <c r="A12" s="4" t="s">
        <v>401</v>
      </c>
    </row>
    <row r="13" spans="1:3">
      <c r="A13" s="3" t="s">
        <v>305</v>
      </c>
    </row>
    <row r="14" spans="1:3">
      <c r="A14" s="4" t="s">
        <v>398</v>
      </c>
      <c r="B14" s="9" t="n">
        <v>1.15</v>
      </c>
    </row>
    <row r="15" spans="1:3">
      <c r="A15" s="4" t="s">
        <v>402</v>
      </c>
    </row>
    <row r="16" spans="1:3">
      <c r="A16" s="3" t="s">
        <v>305</v>
      </c>
    </row>
    <row r="17" spans="1:3">
      <c r="A17" s="4" t="s">
        <v>403</v>
      </c>
      <c r="C17" s="4" t="s">
        <v>362</v>
      </c>
    </row>
    <row r="18" spans="1:3">
      <c r="A18" s="4" t="s">
        <v>404</v>
      </c>
    </row>
    <row r="19" spans="1:3">
      <c r="A19" s="3" t="s">
        <v>305</v>
      </c>
    </row>
    <row r="20" spans="1:3">
      <c r="A20" s="4" t="s">
        <v>403</v>
      </c>
      <c r="C20" s="4" t="s">
        <v>405</v>
      </c>
    </row>
    <row r="21" spans="1:3">
      <c r="A21" s="4" t="s">
        <v>406</v>
      </c>
    </row>
    <row r="22" spans="1:3">
      <c r="A22" s="3" t="s">
        <v>305</v>
      </c>
    </row>
    <row r="23" spans="1:3">
      <c r="A23" s="4" t="s">
        <v>403</v>
      </c>
      <c r="C23" s="4" t="s">
        <v>407</v>
      </c>
    </row>
    <row r="24" spans="1:3">
      <c r="A24" s="4" t="s">
        <v>408</v>
      </c>
    </row>
    <row r="25" spans="1:3">
      <c r="A25" s="3" t="s">
        <v>305</v>
      </c>
    </row>
    <row r="26" spans="1:3">
      <c r="A26" s="4" t="s">
        <v>403</v>
      </c>
      <c r="C26" s="4" t="s">
        <v>409</v>
      </c>
    </row>
    <row r="27" spans="1:3">
      <c r="A27" s="4" t="s">
        <v>410</v>
      </c>
    </row>
    <row r="28" spans="1:3">
      <c r="A28" s="3" t="s">
        <v>305</v>
      </c>
    </row>
    <row r="29" spans="1:3">
      <c r="A29" s="4" t="s">
        <v>403</v>
      </c>
      <c r="C29" s="4" t="s">
        <v>411</v>
      </c>
    </row>
    <row r="30" spans="1:3">
      <c r="A30" s="4" t="s">
        <v>412</v>
      </c>
    </row>
    <row r="31" spans="1:3">
      <c r="A31" s="3" t="s">
        <v>305</v>
      </c>
    </row>
    <row r="32" spans="1:3">
      <c r="A32" s="4" t="s">
        <v>403</v>
      </c>
      <c r="C32"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305</v>
      </c>
    </row>
    <row r="3" spans="1:3">
      <c r="A3" s="4" t="s">
        <v>415</v>
      </c>
      <c r="B3" s="7" t="n">
        <v>95200</v>
      </c>
      <c r="C3" s="7" t="n">
        <v>98513</v>
      </c>
    </row>
    <row r="4" spans="1:3">
      <c r="A4" s="4" t="s">
        <v>310</v>
      </c>
    </row>
    <row r="5" spans="1:3">
      <c r="A5" s="3" t="s">
        <v>305</v>
      </c>
    </row>
    <row r="6" spans="1:3">
      <c r="A6" s="4" t="s">
        <v>415</v>
      </c>
      <c r="B6" s="6" t="n">
        <v>95200</v>
      </c>
      <c r="C6" s="6" t="n">
        <v>98044</v>
      </c>
    </row>
    <row r="7" spans="1:3">
      <c r="A7" s="4" t="s">
        <v>314</v>
      </c>
    </row>
    <row r="8" spans="1:3">
      <c r="A8" s="3" t="s">
        <v>305</v>
      </c>
    </row>
    <row r="9" spans="1:3">
      <c r="A9" s="4" t="s">
        <v>415</v>
      </c>
      <c r="B9" s="6" t="n">
        <v>0</v>
      </c>
      <c r="C9" s="6" t="n">
        <v>469</v>
      </c>
    </row>
    <row r="10" spans="1:3">
      <c r="A10" s="4" t="s">
        <v>309</v>
      </c>
    </row>
    <row r="11" spans="1:3">
      <c r="A11" s="3" t="s">
        <v>305</v>
      </c>
    </row>
    <row r="12" spans="1:3">
      <c r="A12" s="4" t="s">
        <v>415</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76</v>
      </c>
      <c r="D1" s="2" t="s">
        <v>1</v>
      </c>
    </row>
    <row r="2" spans="1:5">
      <c r="B2" s="2" t="s">
        <v>2</v>
      </c>
      <c r="C2" s="2" t="s">
        <v>77</v>
      </c>
      <c r="D2" s="2" t="s">
        <v>2</v>
      </c>
      <c r="E2" s="2" t="s">
        <v>77</v>
      </c>
    </row>
    <row r="3" spans="1:5">
      <c r="A3" s="3" t="s">
        <v>184</v>
      </c>
    </row>
    <row r="4" spans="1:5">
      <c r="A4" s="4" t="s">
        <v>417</v>
      </c>
      <c r="B4" s="4" t="s">
        <v>418</v>
      </c>
      <c r="C4" s="4" t="s">
        <v>419</v>
      </c>
      <c r="D4" s="4" t="s">
        <v>420</v>
      </c>
      <c r="E4" s="4" t="s">
        <v>421</v>
      </c>
    </row>
    <row r="5" spans="1:5">
      <c r="A5" s="4" t="s">
        <v>94</v>
      </c>
      <c r="B5" s="7" t="n">
        <v>792</v>
      </c>
      <c r="C5" s="7" t="n">
        <v>-43</v>
      </c>
      <c r="D5" s="7" t="n">
        <v>1146</v>
      </c>
      <c r="E5" s="7" t="n">
        <v>-21164</v>
      </c>
    </row>
    <row r="6" spans="1:5">
      <c r="A6" s="4" t="s">
        <v>422</v>
      </c>
    </row>
    <row r="7" spans="1:5">
      <c r="A7" s="3" t="s">
        <v>423</v>
      </c>
    </row>
    <row r="8" spans="1:5">
      <c r="A8" s="4" t="s">
        <v>424</v>
      </c>
      <c r="B8" s="6" t="n">
        <v>0</v>
      </c>
      <c r="D8" s="6" t="n">
        <v>0</v>
      </c>
    </row>
    <row r="9" spans="1:5">
      <c r="A9" s="4" t="s">
        <v>425</v>
      </c>
    </row>
    <row r="10" spans="1:5">
      <c r="A10" s="3" t="s">
        <v>423</v>
      </c>
    </row>
    <row r="11" spans="1:5">
      <c r="A11" s="4" t="s">
        <v>424</v>
      </c>
      <c r="B11" s="7" t="n">
        <v>3000</v>
      </c>
      <c r="D11" s="7" t="n">
        <v>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6</v>
      </c>
      <c r="D1" s="2" t="s">
        <v>1</v>
      </c>
    </row>
    <row r="2" spans="1:5">
      <c r="B2" s="2" t="s">
        <v>2</v>
      </c>
      <c r="C2" s="2" t="s">
        <v>77</v>
      </c>
      <c r="D2" s="2" t="s">
        <v>2</v>
      </c>
      <c r="E2" s="2" t="s">
        <v>77</v>
      </c>
    </row>
    <row r="3" spans="1:5">
      <c r="A3" s="3" t="s">
        <v>427</v>
      </c>
    </row>
    <row r="4" spans="1:5">
      <c r="A4" s="4" t="s">
        <v>428</v>
      </c>
      <c r="D4" s="7" t="n">
        <v>177400</v>
      </c>
    </row>
    <row r="5" spans="1:5">
      <c r="A5" s="4" t="s">
        <v>429</v>
      </c>
      <c r="B5" s="7" t="n">
        <v>-495</v>
      </c>
      <c r="C5" s="7" t="n">
        <v>-5663</v>
      </c>
      <c r="D5" s="6" t="n">
        <v>1273</v>
      </c>
      <c r="E5" s="7" t="n">
        <v>-9982</v>
      </c>
    </row>
    <row r="6" spans="1:5">
      <c r="A6" s="4" t="s">
        <v>430</v>
      </c>
      <c r="B6" s="6" t="n">
        <v>273</v>
      </c>
      <c r="C6" s="6" t="n">
        <v>489</v>
      </c>
      <c r="D6" s="6" t="n">
        <v>949</v>
      </c>
      <c r="E6" s="6" t="n">
        <v>1471</v>
      </c>
    </row>
    <row r="7" spans="1:5">
      <c r="A7" s="4" t="s">
        <v>114</v>
      </c>
      <c r="B7" s="6" t="n">
        <v>-222</v>
      </c>
      <c r="C7" s="6" t="n">
        <v>-5174</v>
      </c>
      <c r="D7" s="6" t="n">
        <v>2222</v>
      </c>
      <c r="E7" s="6" t="n">
        <v>-8511</v>
      </c>
    </row>
    <row r="8" spans="1:5">
      <c r="A8" s="4" t="s">
        <v>431</v>
      </c>
      <c r="B8" s="6" t="n">
        <v>148974</v>
      </c>
      <c r="D8" s="6" t="n">
        <v>148974</v>
      </c>
    </row>
    <row r="9" spans="1:5">
      <c r="A9" s="4" t="s">
        <v>432</v>
      </c>
    </row>
    <row r="10" spans="1:5">
      <c r="A10" s="3" t="s">
        <v>427</v>
      </c>
    </row>
    <row r="11" spans="1:5">
      <c r="A11" s="4" t="s">
        <v>428</v>
      </c>
      <c r="B11" s="6" t="n">
        <v>-197</v>
      </c>
      <c r="C11" s="6" t="n">
        <v>3659</v>
      </c>
      <c r="D11" s="6" t="n">
        <v>-1965</v>
      </c>
      <c r="E11" s="6" t="n">
        <v>6863</v>
      </c>
    </row>
    <row r="12" spans="1:5">
      <c r="A12" s="4" t="s">
        <v>429</v>
      </c>
      <c r="B12" s="6" t="n">
        <v>-495</v>
      </c>
      <c r="C12" s="6" t="n">
        <v>-3851</v>
      </c>
      <c r="D12" s="6" t="n">
        <v>1273</v>
      </c>
      <c r="E12" s="6" t="n">
        <v>-7055</v>
      </c>
    </row>
    <row r="13" spans="1:5">
      <c r="A13" s="4" t="s">
        <v>430</v>
      </c>
      <c r="B13" s="6" t="n">
        <v>0</v>
      </c>
      <c r="C13" s="6" t="n">
        <v>0</v>
      </c>
      <c r="D13" s="6" t="n">
        <v>0</v>
      </c>
      <c r="E13" s="6" t="n">
        <v>0</v>
      </c>
    </row>
    <row r="14" spans="1:5">
      <c r="A14" s="4" t="s">
        <v>114</v>
      </c>
      <c r="B14" s="6" t="n">
        <v>-495</v>
      </c>
      <c r="C14" s="6" t="n">
        <v>-3851</v>
      </c>
      <c r="D14" s="6" t="n">
        <v>1273</v>
      </c>
      <c r="E14" s="6" t="n">
        <v>-7055</v>
      </c>
    </row>
    <row r="15" spans="1:5">
      <c r="A15" s="4" t="s">
        <v>431</v>
      </c>
      <c r="B15" s="6" t="n">
        <v>-692</v>
      </c>
      <c r="C15" s="6" t="n">
        <v>-192</v>
      </c>
      <c r="D15" s="6" t="n">
        <v>-692</v>
      </c>
      <c r="E15" s="6" t="n">
        <v>-192</v>
      </c>
    </row>
    <row r="16" spans="1:5">
      <c r="A16" s="4" t="s">
        <v>433</v>
      </c>
    </row>
    <row r="17" spans="1:5">
      <c r="A17" s="3" t="s">
        <v>427</v>
      </c>
    </row>
    <row r="18" spans="1:5">
      <c r="A18" s="4" t="s">
        <v>428</v>
      </c>
      <c r="B18" s="6" t="n">
        <v>-3368</v>
      </c>
      <c r="C18" s="6" t="n">
        <v>-4208</v>
      </c>
      <c r="D18" s="6" t="n">
        <v>-4044</v>
      </c>
      <c r="E18" s="6" t="n">
        <v>-4075</v>
      </c>
    </row>
    <row r="19" spans="1:5">
      <c r="A19" s="4" t="s">
        <v>429</v>
      </c>
      <c r="B19" s="6" t="n">
        <v>0</v>
      </c>
      <c r="C19" s="6" t="n">
        <v>-1812</v>
      </c>
      <c r="D19" s="6" t="n">
        <v>0</v>
      </c>
      <c r="E19" s="6" t="n">
        <v>-2927</v>
      </c>
    </row>
    <row r="20" spans="1:5">
      <c r="A20" s="4" t="s">
        <v>430</v>
      </c>
      <c r="B20" s="6" t="n">
        <v>273</v>
      </c>
      <c r="C20" s="6" t="n">
        <v>489</v>
      </c>
      <c r="D20" s="6" t="n">
        <v>949</v>
      </c>
      <c r="E20" s="6" t="n">
        <v>1471</v>
      </c>
    </row>
    <row r="21" spans="1:5">
      <c r="A21" s="4" t="s">
        <v>114</v>
      </c>
      <c r="B21" s="6" t="n">
        <v>273</v>
      </c>
      <c r="C21" s="6" t="n">
        <v>-1323</v>
      </c>
      <c r="D21" s="6" t="n">
        <v>949</v>
      </c>
      <c r="E21" s="6" t="n">
        <v>-1456</v>
      </c>
    </row>
    <row r="22" spans="1:5">
      <c r="A22" s="4" t="s">
        <v>431</v>
      </c>
      <c r="B22" s="6" t="n">
        <v>-3095</v>
      </c>
      <c r="C22" s="6" t="n">
        <v>-5531</v>
      </c>
      <c r="D22" s="6" t="n">
        <v>-3095</v>
      </c>
      <c r="E22" s="6" t="n">
        <v>-5531</v>
      </c>
    </row>
    <row r="23" spans="1:5">
      <c r="A23" s="4" t="s">
        <v>434</v>
      </c>
    </row>
    <row r="24" spans="1:5">
      <c r="A24" s="3" t="s">
        <v>427</v>
      </c>
    </row>
    <row r="25" spans="1:5">
      <c r="A25" s="4" t="s">
        <v>428</v>
      </c>
      <c r="B25" s="6" t="n">
        <v>-3565</v>
      </c>
      <c r="C25" s="6" t="n">
        <v>-549</v>
      </c>
      <c r="D25" s="6" t="n">
        <v>-6009</v>
      </c>
      <c r="E25" s="6" t="n">
        <v>2788</v>
      </c>
    </row>
    <row r="26" spans="1:5">
      <c r="A26" s="4" t="s">
        <v>431</v>
      </c>
      <c r="B26" s="7" t="n">
        <v>-3787</v>
      </c>
      <c r="C26" s="7" t="n">
        <v>-5723</v>
      </c>
      <c r="D26" s="7" t="n">
        <v>-3787</v>
      </c>
      <c r="E26" s="7" t="n">
        <v>-57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6</v>
      </c>
      <c r="D1" s="2" t="s">
        <v>1</v>
      </c>
    </row>
    <row r="2" spans="1:5">
      <c r="B2" s="2" t="s">
        <v>2</v>
      </c>
      <c r="C2" s="2" t="s">
        <v>77</v>
      </c>
      <c r="D2" s="2" t="s">
        <v>2</v>
      </c>
      <c r="E2" s="2" t="s">
        <v>77</v>
      </c>
    </row>
    <row r="3" spans="1:5">
      <c r="A3" s="3" t="s">
        <v>436</v>
      </c>
    </row>
    <row r="4" spans="1:5">
      <c r="A4" s="4" t="s">
        <v>437</v>
      </c>
      <c r="B4" s="7" t="n">
        <v>273</v>
      </c>
      <c r="C4" s="7" t="n">
        <v>489</v>
      </c>
      <c r="D4" s="7" t="n">
        <v>949</v>
      </c>
      <c r="E4" s="7" t="n">
        <v>1471</v>
      </c>
    </row>
    <row r="5" spans="1:5">
      <c r="A5" s="4" t="s">
        <v>438</v>
      </c>
    </row>
    <row r="6" spans="1:5">
      <c r="A6" s="3" t="s">
        <v>436</v>
      </c>
    </row>
    <row r="7" spans="1:5">
      <c r="A7" s="4" t="s">
        <v>439</v>
      </c>
      <c r="B7" s="7" t="n">
        <v>273</v>
      </c>
      <c r="C7" s="7" t="n">
        <v>489</v>
      </c>
      <c r="D7" s="7" t="n">
        <v>949</v>
      </c>
      <c r="E7" s="7" t="n">
        <v>1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3" t="s">
        <v>190</v>
      </c>
    </row>
    <row r="4" spans="1:5">
      <c r="A4" s="4" t="s">
        <v>441</v>
      </c>
      <c r="B4" s="7" t="n">
        <v>-10661</v>
      </c>
      <c r="C4" s="7" t="n">
        <v>-19411</v>
      </c>
      <c r="D4" s="7" t="n">
        <v>-29720</v>
      </c>
      <c r="E4" s="7" t="n">
        <v>-83758</v>
      </c>
    </row>
    <row r="5" spans="1:5">
      <c r="A5" s="4" t="s">
        <v>442</v>
      </c>
      <c r="B5" s="6" t="n">
        <v>61639590</v>
      </c>
      <c r="C5" s="6" t="n">
        <v>60335717</v>
      </c>
      <c r="D5" s="6" t="n">
        <v>61257851</v>
      </c>
      <c r="E5" s="6" t="n">
        <v>56833178</v>
      </c>
    </row>
    <row r="6" spans="1:5">
      <c r="A6" s="4" t="s">
        <v>443</v>
      </c>
      <c r="B6" s="6" t="n">
        <v>0</v>
      </c>
      <c r="C6" s="6" t="n">
        <v>0</v>
      </c>
      <c r="D6" s="6" t="n">
        <v>0</v>
      </c>
      <c r="E6" s="6" t="n">
        <v>0</v>
      </c>
    </row>
    <row r="7" spans="1:5">
      <c r="A7" s="4" t="s">
        <v>444</v>
      </c>
      <c r="B7" s="6" t="n">
        <v>61639590</v>
      </c>
      <c r="C7" s="6" t="n">
        <v>60335717</v>
      </c>
      <c r="D7" s="6" t="n">
        <v>61257851</v>
      </c>
      <c r="E7" s="6" t="n">
        <v>56833178</v>
      </c>
    </row>
    <row r="8" spans="1:5">
      <c r="A8" s="3" t="s">
        <v>445</v>
      </c>
    </row>
    <row r="9" spans="1:5">
      <c r="A9" s="4" t="s">
        <v>446</v>
      </c>
      <c r="B9" s="8" t="n">
        <v>-0.17</v>
      </c>
      <c r="C9" s="8" t="n">
        <v>-0.32</v>
      </c>
      <c r="D9" s="8" t="n">
        <v>-0.49</v>
      </c>
      <c r="E9" s="8" t="n">
        <v>-1.47</v>
      </c>
    </row>
    <row r="10" spans="1:5">
      <c r="A10" s="4" t="s">
        <v>447</v>
      </c>
      <c r="B10" s="8" t="n">
        <v>-0.17</v>
      </c>
      <c r="C10" s="8" t="n">
        <v>-0.32</v>
      </c>
      <c r="D10" s="8" t="n">
        <v>-0.49</v>
      </c>
      <c r="E10" s="8" t="n">
        <v>-1.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6</v>
      </c>
      <c r="D1" s="2" t="s">
        <v>1</v>
      </c>
    </row>
    <row r="2" spans="1:5">
      <c r="B2" s="2" t="s">
        <v>2</v>
      </c>
      <c r="C2" s="2" t="s">
        <v>77</v>
      </c>
      <c r="D2" s="2" t="s">
        <v>2</v>
      </c>
      <c r="E2" s="2" t="s">
        <v>77</v>
      </c>
    </row>
    <row r="3" spans="1:5">
      <c r="A3" s="3" t="s">
        <v>449</v>
      </c>
    </row>
    <row r="4" spans="1:5">
      <c r="A4" s="4" t="s">
        <v>450</v>
      </c>
      <c r="B4" s="6" t="n">
        <v>84199</v>
      </c>
      <c r="C4" s="6" t="n">
        <v>382761</v>
      </c>
      <c r="D4" s="6" t="n">
        <v>435026</v>
      </c>
      <c r="E4" s="6" t="n">
        <v>490302</v>
      </c>
    </row>
    <row r="5" spans="1:5">
      <c r="A5" s="4" t="s">
        <v>451</v>
      </c>
    </row>
    <row r="6" spans="1:5">
      <c r="A6" s="3" t="s">
        <v>449</v>
      </c>
    </row>
    <row r="7" spans="1:5">
      <c r="A7" s="4" t="s">
        <v>450</v>
      </c>
      <c r="B7" s="6" t="n">
        <v>52677</v>
      </c>
      <c r="C7" s="6" t="n">
        <v>327761</v>
      </c>
      <c r="D7" s="6" t="n">
        <v>391230</v>
      </c>
      <c r="E7" s="6" t="n">
        <v>435302</v>
      </c>
    </row>
    <row r="8" spans="1:5">
      <c r="A8" s="4" t="s">
        <v>452</v>
      </c>
    </row>
    <row r="9" spans="1:5">
      <c r="A9" s="3" t="s">
        <v>449</v>
      </c>
    </row>
    <row r="10" spans="1:5">
      <c r="A10" s="4" t="s">
        <v>450</v>
      </c>
      <c r="B10" s="6" t="n">
        <v>31522</v>
      </c>
      <c r="C10" s="6" t="n">
        <v>55000</v>
      </c>
      <c r="D10" s="6" t="n">
        <v>43796</v>
      </c>
      <c r="E10" s="6" t="n">
        <v>5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6</v>
      </c>
      <c r="D1" s="2" t="s">
        <v>1</v>
      </c>
    </row>
    <row r="2" spans="1:6">
      <c r="B2" s="2" t="s">
        <v>2</v>
      </c>
      <c r="C2" s="2" t="s">
        <v>77</v>
      </c>
      <c r="D2" s="2" t="s">
        <v>2</v>
      </c>
      <c r="E2" s="2" t="s">
        <v>77</v>
      </c>
      <c r="F2" s="2" t="s">
        <v>25</v>
      </c>
    </row>
    <row r="3" spans="1:6">
      <c r="A3" s="3" t="s">
        <v>454</v>
      </c>
    </row>
    <row r="4" spans="1:6">
      <c r="A4" s="4" t="s">
        <v>79</v>
      </c>
      <c r="B4" s="7" t="n">
        <v>174821</v>
      </c>
      <c r="C4" s="7" t="n">
        <v>222191</v>
      </c>
      <c r="D4" s="7" t="n">
        <v>567293</v>
      </c>
      <c r="E4" s="7" t="n">
        <v>691334</v>
      </c>
    </row>
    <row r="5" spans="1:6">
      <c r="A5" s="4" t="s">
        <v>81</v>
      </c>
      <c r="B5" s="6" t="n">
        <v>162806</v>
      </c>
      <c r="C5" s="6" t="n">
        <v>208855</v>
      </c>
      <c r="D5" s="6" t="n">
        <v>526322</v>
      </c>
      <c r="E5" s="6" t="n">
        <v>658570</v>
      </c>
    </row>
    <row r="6" spans="1:6">
      <c r="A6" s="4" t="s">
        <v>82</v>
      </c>
      <c r="B6" s="6" t="n">
        <v>2438</v>
      </c>
      <c r="C6" s="6" t="n">
        <v>2472</v>
      </c>
      <c r="D6" s="6" t="n">
        <v>7315</v>
      </c>
      <c r="E6" s="6" t="n">
        <v>7414</v>
      </c>
    </row>
    <row r="7" spans="1:6">
      <c r="A7" s="4" t="s">
        <v>83</v>
      </c>
      <c r="B7" s="6" t="n">
        <v>15377</v>
      </c>
      <c r="C7" s="6" t="n">
        <v>19359</v>
      </c>
      <c r="D7" s="6" t="n">
        <v>47031</v>
      </c>
      <c r="E7" s="6" t="n">
        <v>61840</v>
      </c>
    </row>
    <row r="8" spans="1:6">
      <c r="A8" s="4" t="s">
        <v>84</v>
      </c>
      <c r="B8" s="6" t="n">
        <v>519</v>
      </c>
      <c r="C8" s="6" t="n">
        <v>3872</v>
      </c>
      <c r="D8" s="6" t="n">
        <v>5146</v>
      </c>
      <c r="E8" s="6" t="n">
        <v>10200</v>
      </c>
    </row>
    <row r="9" spans="1:6">
      <c r="A9" s="4" t="s">
        <v>86</v>
      </c>
      <c r="B9" s="6" t="n">
        <v>-6319</v>
      </c>
      <c r="C9" s="6" t="n">
        <v>-12367</v>
      </c>
      <c r="D9" s="6" t="n">
        <v>-18521</v>
      </c>
      <c r="E9" s="6" t="n">
        <v>-46690</v>
      </c>
    </row>
    <row r="10" spans="1:6">
      <c r="A10" s="4" t="s">
        <v>455</v>
      </c>
      <c r="B10" s="6" t="n">
        <v>-3550</v>
      </c>
      <c r="C10" s="6" t="n">
        <v>-7087</v>
      </c>
      <c r="D10" s="6" t="n">
        <v>-10053</v>
      </c>
      <c r="E10" s="6" t="n">
        <v>-58232</v>
      </c>
    </row>
    <row r="11" spans="1:6">
      <c r="A11" s="4" t="s">
        <v>94</v>
      </c>
      <c r="B11" s="6" t="n">
        <v>792</v>
      </c>
      <c r="C11" s="6" t="n">
        <v>-43</v>
      </c>
      <c r="D11" s="6" t="n">
        <v>1146</v>
      </c>
      <c r="E11" s="6" t="n">
        <v>-21164</v>
      </c>
    </row>
    <row r="12" spans="1:6">
      <c r="A12" s="4" t="s">
        <v>95</v>
      </c>
      <c r="B12" s="6" t="n">
        <v>-10661</v>
      </c>
      <c r="C12" s="6" t="n">
        <v>-19411</v>
      </c>
      <c r="D12" s="6" t="n">
        <v>-29720</v>
      </c>
      <c r="E12" s="6" t="n">
        <v>-83758</v>
      </c>
    </row>
    <row r="13" spans="1:6">
      <c r="A13" s="4" t="s">
        <v>456</v>
      </c>
      <c r="B13" s="6" t="n">
        <v>-1325</v>
      </c>
      <c r="C13" s="6" t="n">
        <v>2212</v>
      </c>
      <c r="D13" s="6" t="n">
        <v>-3836</v>
      </c>
      <c r="E13" s="6" t="n">
        <v>37849</v>
      </c>
    </row>
    <row r="14" spans="1:6">
      <c r="A14" s="4" t="s">
        <v>97</v>
      </c>
      <c r="B14" s="6" t="n">
        <v>-11986</v>
      </c>
      <c r="C14" s="6" t="n">
        <v>-17199</v>
      </c>
      <c r="D14" s="6" t="n">
        <v>-33556</v>
      </c>
      <c r="E14" s="6" t="n">
        <v>-45909</v>
      </c>
    </row>
    <row r="15" spans="1:6">
      <c r="A15" s="4" t="s">
        <v>457</v>
      </c>
      <c r="B15" s="6" t="n">
        <v>382828</v>
      </c>
      <c r="D15" s="6" t="n">
        <v>382828</v>
      </c>
      <c r="F15" s="7" t="n">
        <v>441577</v>
      </c>
    </row>
    <row r="16" spans="1:6">
      <c r="A16" s="4" t="s">
        <v>458</v>
      </c>
    </row>
    <row r="17" spans="1:6">
      <c r="A17" s="3" t="s">
        <v>454</v>
      </c>
    </row>
    <row r="18" spans="1:6">
      <c r="A18" s="4" t="s">
        <v>457</v>
      </c>
      <c r="B18" s="6" t="n">
        <v>382685</v>
      </c>
      <c r="D18" s="6" t="n">
        <v>382685</v>
      </c>
      <c r="F18" s="6" t="n">
        <v>440330</v>
      </c>
    </row>
    <row r="19" spans="1:6">
      <c r="A19" s="4" t="s">
        <v>459</v>
      </c>
    </row>
    <row r="20" spans="1:6">
      <c r="A20" s="3" t="s">
        <v>454</v>
      </c>
    </row>
    <row r="21" spans="1:6">
      <c r="A21" s="4" t="s">
        <v>79</v>
      </c>
      <c r="B21" s="6" t="n">
        <v>0</v>
      </c>
      <c r="C21" s="6" t="n">
        <v>0</v>
      </c>
      <c r="D21" s="6" t="n">
        <v>0</v>
      </c>
      <c r="E21" s="6" t="n">
        <v>0</v>
      </c>
    </row>
    <row r="22" spans="1:6">
      <c r="A22" s="4" t="s">
        <v>81</v>
      </c>
      <c r="B22" s="6" t="n">
        <v>0</v>
      </c>
      <c r="C22" s="6" t="n">
        <v>0</v>
      </c>
      <c r="D22" s="6" t="n">
        <v>0</v>
      </c>
      <c r="E22" s="6" t="n">
        <v>0</v>
      </c>
    </row>
    <row r="23" spans="1:6">
      <c r="A23" s="4" t="s">
        <v>82</v>
      </c>
      <c r="B23" s="6" t="n">
        <v>0</v>
      </c>
      <c r="C23" s="6" t="n">
        <v>0</v>
      </c>
      <c r="D23" s="6" t="n">
        <v>0</v>
      </c>
      <c r="E23" s="6" t="n">
        <v>0</v>
      </c>
    </row>
    <row r="24" spans="1:6">
      <c r="A24" s="4" t="s">
        <v>83</v>
      </c>
      <c r="B24" s="6" t="n">
        <v>0</v>
      </c>
      <c r="C24" s="6" t="n">
        <v>1588</v>
      </c>
      <c r="D24" s="6" t="n">
        <v>0</v>
      </c>
      <c r="E24" s="6" t="n">
        <v>6989</v>
      </c>
    </row>
    <row r="25" spans="1:6">
      <c r="A25" s="4" t="s">
        <v>84</v>
      </c>
      <c r="B25" s="6" t="n">
        <v>0</v>
      </c>
      <c r="C25" s="6" t="n">
        <v>-7</v>
      </c>
      <c r="D25" s="6" t="n">
        <v>0</v>
      </c>
      <c r="E25" s="6" t="n">
        <v>861</v>
      </c>
    </row>
    <row r="26" spans="1:6">
      <c r="A26" s="4" t="s">
        <v>86</v>
      </c>
      <c r="B26" s="6" t="n">
        <v>0</v>
      </c>
      <c r="C26" s="6" t="n">
        <v>-1581</v>
      </c>
      <c r="D26" s="6" t="n">
        <v>0</v>
      </c>
      <c r="E26" s="6" t="n">
        <v>-7850</v>
      </c>
    </row>
    <row r="27" spans="1:6">
      <c r="A27" s="4" t="s">
        <v>460</v>
      </c>
    </row>
    <row r="28" spans="1:6">
      <c r="A28" s="3" t="s">
        <v>454</v>
      </c>
    </row>
    <row r="29" spans="1:6">
      <c r="A29" s="4" t="s">
        <v>457</v>
      </c>
      <c r="B29" s="6" t="n">
        <v>77592</v>
      </c>
      <c r="D29" s="6" t="n">
        <v>77592</v>
      </c>
      <c r="F29" s="6" t="n">
        <v>89055</v>
      </c>
    </row>
    <row r="30" spans="1:6">
      <c r="A30" s="4" t="s">
        <v>461</v>
      </c>
    </row>
    <row r="31" spans="1:6">
      <c r="A31" s="3" t="s">
        <v>454</v>
      </c>
    </row>
    <row r="32" spans="1:6">
      <c r="A32" s="4" t="s">
        <v>79</v>
      </c>
      <c r="B32" s="6" t="n">
        <v>-56</v>
      </c>
      <c r="C32" s="6" t="n">
        <v>-54</v>
      </c>
      <c r="D32" s="6" t="n">
        <v>-290</v>
      </c>
      <c r="E32" s="6" t="n">
        <v>-208</v>
      </c>
    </row>
    <row r="33" spans="1:6">
      <c r="A33" s="4" t="s">
        <v>81</v>
      </c>
      <c r="B33" s="6" t="n">
        <v>-56</v>
      </c>
      <c r="C33" s="6" t="n">
        <v>-54</v>
      </c>
      <c r="D33" s="6" t="n">
        <v>-290</v>
      </c>
      <c r="E33" s="6" t="n">
        <v>-208</v>
      </c>
    </row>
    <row r="34" spans="1:6">
      <c r="A34" s="4" t="s">
        <v>82</v>
      </c>
      <c r="B34" s="6" t="n">
        <v>0</v>
      </c>
      <c r="C34" s="6" t="n">
        <v>0</v>
      </c>
      <c r="D34" s="6" t="n">
        <v>0</v>
      </c>
      <c r="E34" s="6" t="n">
        <v>0</v>
      </c>
    </row>
    <row r="35" spans="1:6">
      <c r="A35" s="4" t="s">
        <v>83</v>
      </c>
      <c r="B35" s="6" t="n">
        <v>0</v>
      </c>
      <c r="C35" s="6" t="n">
        <v>0</v>
      </c>
      <c r="D35" s="6" t="n">
        <v>0</v>
      </c>
      <c r="E35" s="6" t="n">
        <v>0</v>
      </c>
    </row>
    <row r="36" spans="1:6">
      <c r="A36" s="4" t="s">
        <v>84</v>
      </c>
      <c r="B36" s="6" t="n">
        <v>0</v>
      </c>
      <c r="C36" s="6" t="n">
        <v>0</v>
      </c>
      <c r="D36" s="6" t="n">
        <v>0</v>
      </c>
      <c r="E36" s="6" t="n">
        <v>0</v>
      </c>
    </row>
    <row r="37" spans="1:6">
      <c r="A37" s="4" t="s">
        <v>86</v>
      </c>
      <c r="B37" s="6" t="n">
        <v>0</v>
      </c>
      <c r="C37" s="6" t="n">
        <v>0</v>
      </c>
      <c r="D37" s="6" t="n">
        <v>0</v>
      </c>
      <c r="E37" s="6" t="n">
        <v>0</v>
      </c>
    </row>
    <row r="38" spans="1:6">
      <c r="A38" s="4" t="s">
        <v>462</v>
      </c>
    </row>
    <row r="39" spans="1:6">
      <c r="A39" s="3" t="s">
        <v>454</v>
      </c>
    </row>
    <row r="40" spans="1:6">
      <c r="A40" s="4" t="s">
        <v>79</v>
      </c>
      <c r="B40" s="6" t="n">
        <v>33100</v>
      </c>
      <c r="C40" s="6" t="n">
        <v>81029</v>
      </c>
      <c r="D40" s="6" t="n">
        <v>147174</v>
      </c>
      <c r="E40" s="6" t="n">
        <v>219247</v>
      </c>
    </row>
    <row r="41" spans="1:6">
      <c r="A41" s="4" t="s">
        <v>81</v>
      </c>
      <c r="B41" s="6" t="n">
        <v>34192</v>
      </c>
      <c r="C41" s="6" t="n">
        <v>79449</v>
      </c>
      <c r="D41" s="6" t="n">
        <v>147022</v>
      </c>
      <c r="E41" s="6" t="n">
        <v>225274</v>
      </c>
    </row>
    <row r="42" spans="1:6">
      <c r="A42" s="4" t="s">
        <v>82</v>
      </c>
      <c r="B42" s="6" t="n">
        <v>48</v>
      </c>
      <c r="C42" s="6" t="n">
        <v>82</v>
      </c>
      <c r="D42" s="6" t="n">
        <v>146</v>
      </c>
      <c r="E42" s="6" t="n">
        <v>245</v>
      </c>
    </row>
    <row r="43" spans="1:6">
      <c r="A43" s="4" t="s">
        <v>83</v>
      </c>
      <c r="B43" s="6" t="n">
        <v>4103</v>
      </c>
      <c r="C43" s="6" t="n">
        <v>6040</v>
      </c>
      <c r="D43" s="6" t="n">
        <v>14559</v>
      </c>
      <c r="E43" s="6" t="n">
        <v>21418</v>
      </c>
    </row>
    <row r="44" spans="1:6">
      <c r="A44" s="4" t="s">
        <v>84</v>
      </c>
      <c r="B44" s="6" t="n">
        <v>158</v>
      </c>
      <c r="C44" s="6" t="n">
        <v>3787</v>
      </c>
      <c r="D44" s="6" t="n">
        <v>2251</v>
      </c>
      <c r="E44" s="6" t="n">
        <v>7365</v>
      </c>
    </row>
    <row r="45" spans="1:6">
      <c r="A45" s="4" t="s">
        <v>86</v>
      </c>
      <c r="B45" s="6" t="n">
        <v>-5401</v>
      </c>
      <c r="C45" s="6" t="n">
        <v>-8329</v>
      </c>
      <c r="D45" s="6" t="n">
        <v>-16804</v>
      </c>
      <c r="E45" s="6" t="n">
        <v>-35055</v>
      </c>
    </row>
    <row r="46" spans="1:6">
      <c r="A46" s="4" t="s">
        <v>463</v>
      </c>
    </row>
    <row r="47" spans="1:6">
      <c r="A47" s="3" t="s">
        <v>454</v>
      </c>
    </row>
    <row r="48" spans="1:6">
      <c r="A48" s="4" t="s">
        <v>464</v>
      </c>
      <c r="B48" s="6" t="n">
        <v>1100</v>
      </c>
      <c r="C48" s="6" t="n">
        <v>1900</v>
      </c>
      <c r="D48" s="6" t="n">
        <v>5100</v>
      </c>
      <c r="E48" s="6" t="n">
        <v>6000</v>
      </c>
    </row>
    <row r="49" spans="1:6">
      <c r="A49" s="4" t="s">
        <v>465</v>
      </c>
    </row>
    <row r="50" spans="1:6">
      <c r="A50" s="3" t="s">
        <v>454</v>
      </c>
    </row>
    <row r="51" spans="1:6">
      <c r="A51" s="4" t="s">
        <v>464</v>
      </c>
      <c r="C51" s="6" t="n">
        <v>100</v>
      </c>
      <c r="D51" s="6" t="n">
        <v>700</v>
      </c>
      <c r="E51" s="6" t="n">
        <v>800</v>
      </c>
    </row>
    <row r="52" spans="1:6">
      <c r="A52" s="4" t="s">
        <v>466</v>
      </c>
    </row>
    <row r="53" spans="1:6">
      <c r="A53" s="3" t="s">
        <v>454</v>
      </c>
    </row>
    <row r="54" spans="1:6">
      <c r="A54" s="4" t="s">
        <v>457</v>
      </c>
      <c r="B54" s="6" t="n">
        <v>48021</v>
      </c>
      <c r="D54" s="6" t="n">
        <v>48021</v>
      </c>
      <c r="F54" s="6" t="n">
        <v>78623</v>
      </c>
    </row>
    <row r="55" spans="1:6">
      <c r="A55" s="4" t="s">
        <v>467</v>
      </c>
    </row>
    <row r="56" spans="1:6">
      <c r="A56" s="3" t="s">
        <v>454</v>
      </c>
    </row>
    <row r="57" spans="1:6">
      <c r="A57" s="4" t="s">
        <v>79</v>
      </c>
      <c r="B57" s="6" t="n">
        <v>106422</v>
      </c>
      <c r="C57" s="6" t="n">
        <v>88922</v>
      </c>
      <c r="D57" s="6" t="n">
        <v>313066</v>
      </c>
      <c r="E57" s="6" t="n">
        <v>282347</v>
      </c>
    </row>
    <row r="58" spans="1:6">
      <c r="A58" s="4" t="s">
        <v>81</v>
      </c>
      <c r="B58" s="6" t="n">
        <v>95461</v>
      </c>
      <c r="C58" s="6" t="n">
        <v>86357</v>
      </c>
      <c r="D58" s="6" t="n">
        <v>281025</v>
      </c>
      <c r="E58" s="6" t="n">
        <v>262407</v>
      </c>
    </row>
    <row r="59" spans="1:6">
      <c r="A59" s="4" t="s">
        <v>82</v>
      </c>
      <c r="B59" s="6" t="n">
        <v>2390</v>
      </c>
      <c r="C59" s="6" t="n">
        <v>2390</v>
      </c>
      <c r="D59" s="6" t="n">
        <v>7169</v>
      </c>
      <c r="E59" s="6" t="n">
        <v>7169</v>
      </c>
    </row>
    <row r="60" spans="1:6">
      <c r="A60" s="4" t="s">
        <v>83</v>
      </c>
      <c r="B60" s="6" t="n">
        <v>7906</v>
      </c>
      <c r="C60" s="6" t="n">
        <v>5373</v>
      </c>
      <c r="D60" s="6" t="n">
        <v>22115</v>
      </c>
      <c r="E60" s="6" t="n">
        <v>17181</v>
      </c>
    </row>
    <row r="61" spans="1:6">
      <c r="A61" s="4" t="s">
        <v>84</v>
      </c>
      <c r="B61" s="6" t="n">
        <v>36</v>
      </c>
      <c r="C61" s="6" t="n">
        <v>81</v>
      </c>
      <c r="D61" s="6" t="n">
        <v>1429</v>
      </c>
      <c r="E61" s="6" t="n">
        <v>1063</v>
      </c>
    </row>
    <row r="62" spans="1:6">
      <c r="A62" s="4" t="s">
        <v>86</v>
      </c>
      <c r="B62" s="6" t="n">
        <v>629</v>
      </c>
      <c r="C62" s="6" t="n">
        <v>-5279</v>
      </c>
      <c r="D62" s="6" t="n">
        <v>1328</v>
      </c>
      <c r="E62" s="6" t="n">
        <v>-5473</v>
      </c>
    </row>
    <row r="63" spans="1:6">
      <c r="A63" s="4" t="s">
        <v>468</v>
      </c>
    </row>
    <row r="64" spans="1:6">
      <c r="A64" s="3" t="s">
        <v>454</v>
      </c>
    </row>
    <row r="65" spans="1:6">
      <c r="A65" s="4" t="s">
        <v>464</v>
      </c>
      <c r="B65" s="6" t="n">
        <v>3600</v>
      </c>
      <c r="C65" s="6" t="n">
        <v>3000</v>
      </c>
      <c r="D65" s="6" t="n">
        <v>10700</v>
      </c>
      <c r="E65" s="6" t="n">
        <v>8600</v>
      </c>
    </row>
    <row r="66" spans="1:6">
      <c r="A66" s="4" t="s">
        <v>469</v>
      </c>
    </row>
    <row r="67" spans="1:6">
      <c r="A67" s="3" t="s">
        <v>454</v>
      </c>
    </row>
    <row r="68" spans="1:6">
      <c r="A68" s="4" t="s">
        <v>464</v>
      </c>
      <c r="C68" s="6" t="n">
        <v>100</v>
      </c>
      <c r="D68" s="6" t="n">
        <v>1400</v>
      </c>
      <c r="E68" s="6" t="n">
        <v>1100</v>
      </c>
    </row>
    <row r="69" spans="1:6">
      <c r="A69" s="4" t="s">
        <v>470</v>
      </c>
    </row>
    <row r="70" spans="1:6">
      <c r="A70" s="3" t="s">
        <v>454</v>
      </c>
    </row>
    <row r="71" spans="1:6">
      <c r="A71" s="4" t="s">
        <v>457</v>
      </c>
      <c r="B71" s="6" t="n">
        <v>200997</v>
      </c>
      <c r="D71" s="6" t="n">
        <v>200997</v>
      </c>
      <c r="F71" s="6" t="n">
        <v>202836</v>
      </c>
    </row>
    <row r="72" spans="1:6">
      <c r="A72" s="4" t="s">
        <v>471</v>
      </c>
    </row>
    <row r="73" spans="1:6">
      <c r="A73" s="3" t="s">
        <v>454</v>
      </c>
    </row>
    <row r="74" spans="1:6">
      <c r="A74" s="4" t="s">
        <v>79</v>
      </c>
      <c r="B74" s="6" t="n">
        <v>35355</v>
      </c>
      <c r="C74" s="6" t="n">
        <v>52294</v>
      </c>
      <c r="D74" s="6" t="n">
        <v>107343</v>
      </c>
      <c r="E74" s="6" t="n">
        <v>189948</v>
      </c>
    </row>
    <row r="75" spans="1:6">
      <c r="A75" s="4" t="s">
        <v>81</v>
      </c>
      <c r="B75" s="6" t="n">
        <v>33209</v>
      </c>
      <c r="C75" s="6" t="n">
        <v>43103</v>
      </c>
      <c r="D75" s="6" t="n">
        <v>98565</v>
      </c>
      <c r="E75" s="6" t="n">
        <v>171097</v>
      </c>
    </row>
    <row r="76" spans="1:6">
      <c r="A76" s="4" t="s">
        <v>82</v>
      </c>
      <c r="B76" s="6" t="n">
        <v>0</v>
      </c>
      <c r="C76" s="6" t="n">
        <v>0</v>
      </c>
      <c r="D76" s="6" t="n">
        <v>0</v>
      </c>
      <c r="E76" s="6" t="n">
        <v>0</v>
      </c>
    </row>
    <row r="77" spans="1:6">
      <c r="A77" s="4" t="s">
        <v>83</v>
      </c>
      <c r="B77" s="6" t="n">
        <v>3368</v>
      </c>
      <c r="C77" s="6" t="n">
        <v>6358</v>
      </c>
      <c r="D77" s="6" t="n">
        <v>10357</v>
      </c>
      <c r="E77" s="6" t="n">
        <v>16252</v>
      </c>
    </row>
    <row r="78" spans="1:6">
      <c r="A78" s="4" t="s">
        <v>84</v>
      </c>
      <c r="B78" s="6" t="n">
        <v>325</v>
      </c>
      <c r="C78" s="6" t="n">
        <v>11</v>
      </c>
      <c r="D78" s="6" t="n">
        <v>1466</v>
      </c>
      <c r="E78" s="6" t="n">
        <v>911</v>
      </c>
    </row>
    <row r="79" spans="1:6">
      <c r="A79" s="4" t="s">
        <v>86</v>
      </c>
      <c r="B79" s="6" t="n">
        <v>-1547</v>
      </c>
      <c r="C79" s="6" t="n">
        <v>2822</v>
      </c>
      <c r="D79" s="6" t="n">
        <v>-3045</v>
      </c>
      <c r="E79" s="6" t="n">
        <v>1688</v>
      </c>
    </row>
    <row r="80" spans="1:6">
      <c r="A80" s="4" t="s">
        <v>472</v>
      </c>
    </row>
    <row r="81" spans="1:6">
      <c r="A81" s="3" t="s">
        <v>454</v>
      </c>
    </row>
    <row r="82" spans="1:6">
      <c r="A82" s="4" t="s">
        <v>464</v>
      </c>
      <c r="B82" s="6" t="n">
        <v>1200</v>
      </c>
      <c r="C82" s="7" t="n">
        <v>2000</v>
      </c>
      <c r="D82" s="6" t="n">
        <v>3700</v>
      </c>
      <c r="E82" s="6" t="n">
        <v>6000</v>
      </c>
    </row>
    <row r="83" spans="1:6">
      <c r="A83" s="4" t="s">
        <v>473</v>
      </c>
    </row>
    <row r="84" spans="1:6">
      <c r="A84" s="3" t="s">
        <v>454</v>
      </c>
    </row>
    <row r="85" spans="1:6">
      <c r="A85" s="4" t="s">
        <v>464</v>
      </c>
      <c r="D85" s="6" t="n">
        <v>500</v>
      </c>
      <c r="E85" s="7" t="n">
        <v>700</v>
      </c>
    </row>
    <row r="86" spans="1:6">
      <c r="A86" s="4" t="s">
        <v>474</v>
      </c>
    </row>
    <row r="87" spans="1:6">
      <c r="A87" s="3" t="s">
        <v>454</v>
      </c>
    </row>
    <row r="88" spans="1:6">
      <c r="A88" s="4" t="s">
        <v>457</v>
      </c>
      <c r="B88" s="7" t="n">
        <v>56075</v>
      </c>
      <c r="D88" s="7" t="n">
        <v>56075</v>
      </c>
      <c r="F88" s="7" t="n">
        <v>69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110</v>
      </c>
    </row>
    <row r="4" spans="1:5">
      <c r="A4" s="4" t="s">
        <v>97</v>
      </c>
      <c r="B4" s="7" t="n">
        <v>-11986</v>
      </c>
      <c r="C4" s="7" t="n">
        <v>-17199</v>
      </c>
      <c r="D4" s="7" t="n">
        <v>-33556</v>
      </c>
      <c r="E4" s="7" t="n">
        <v>-45909</v>
      </c>
    </row>
    <row r="5" spans="1:5">
      <c r="A5" s="3" t="s">
        <v>111</v>
      </c>
    </row>
    <row r="6" spans="1:5">
      <c r="A6" s="4" t="s">
        <v>112</v>
      </c>
      <c r="B6" s="6" t="n">
        <v>-495</v>
      </c>
      <c r="C6" s="6" t="n">
        <v>-3851</v>
      </c>
      <c r="D6" s="6" t="n">
        <v>1273</v>
      </c>
      <c r="E6" s="6" t="n">
        <v>-7055</v>
      </c>
    </row>
    <row r="7" spans="1:5">
      <c r="A7" s="4" t="s">
        <v>113</v>
      </c>
      <c r="B7" s="6" t="n">
        <v>273</v>
      </c>
      <c r="C7" s="6" t="n">
        <v>-1323</v>
      </c>
      <c r="D7" s="6" t="n">
        <v>949</v>
      </c>
      <c r="E7" s="6" t="n">
        <v>-1456</v>
      </c>
    </row>
    <row r="8" spans="1:5">
      <c r="A8" s="4" t="s">
        <v>114</v>
      </c>
      <c r="B8" s="6" t="n">
        <v>-222</v>
      </c>
      <c r="C8" s="6" t="n">
        <v>-5174</v>
      </c>
      <c r="D8" s="6" t="n">
        <v>2222</v>
      </c>
      <c r="E8" s="6" t="n">
        <v>-8511</v>
      </c>
    </row>
    <row r="9" spans="1:5">
      <c r="A9" s="4" t="s">
        <v>115</v>
      </c>
      <c r="B9" s="7" t="n">
        <v>-12208</v>
      </c>
      <c r="C9" s="7" t="n">
        <v>-22373</v>
      </c>
      <c r="D9" s="7" t="n">
        <v>-31334</v>
      </c>
      <c r="E9" s="7" t="n">
        <v>-54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1"/>
  </cols>
  <sheetData>
    <row r="1" spans="1:4">
      <c r="A1" s="1" t="s">
        <v>475</v>
      </c>
      <c r="B1" s="2" t="s">
        <v>476</v>
      </c>
      <c r="C1" s="2" t="s">
        <v>477</v>
      </c>
      <c r="D1" s="2" t="s">
        <v>320</v>
      </c>
    </row>
    <row r="2" spans="1:4">
      <c r="A2" s="3" t="s">
        <v>478</v>
      </c>
    </row>
    <row r="3" spans="1:4">
      <c r="A3" s="4" t="s">
        <v>479</v>
      </c>
      <c r="D3" s="7" t="n">
        <v>48500000</v>
      </c>
    </row>
    <row r="4" spans="1:4">
      <c r="A4" s="4" t="s">
        <v>480</v>
      </c>
      <c r="D4" s="6" t="n">
        <v>160300000</v>
      </c>
    </row>
    <row r="5" spans="1:4">
      <c r="A5" s="4" t="s">
        <v>481</v>
      </c>
      <c r="D5" s="7" t="n">
        <v>0</v>
      </c>
    </row>
    <row r="6" spans="1:4">
      <c r="A6" s="4" t="s">
        <v>482</v>
      </c>
    </row>
    <row r="7" spans="1:4">
      <c r="A7" s="3" t="s">
        <v>478</v>
      </c>
    </row>
    <row r="8" spans="1:4">
      <c r="A8" s="4" t="s">
        <v>483</v>
      </c>
      <c r="B8" s="6" t="n">
        <v>2</v>
      </c>
    </row>
    <row r="9" spans="1:4">
      <c r="A9" s="4" t="s">
        <v>484</v>
      </c>
    </row>
    <row r="10" spans="1:4">
      <c r="A10" s="3" t="s">
        <v>478</v>
      </c>
    </row>
    <row r="11" spans="1:4">
      <c r="A11" s="4" t="s">
        <v>485</v>
      </c>
      <c r="C11"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86</v>
      </c>
      <c r="B1" s="2" t="s">
        <v>76</v>
      </c>
      <c r="F1" s="2" t="s">
        <v>1</v>
      </c>
    </row>
    <row r="2" spans="1:8">
      <c r="B2" s="2" t="s">
        <v>2</v>
      </c>
      <c r="C2" s="2" t="s">
        <v>487</v>
      </c>
      <c r="D2" s="2" t="s">
        <v>25</v>
      </c>
      <c r="E2" s="2" t="s">
        <v>77</v>
      </c>
      <c r="F2" s="2" t="s">
        <v>2</v>
      </c>
      <c r="G2" s="2" t="s">
        <v>77</v>
      </c>
      <c r="H2" s="2" t="s">
        <v>488</v>
      </c>
    </row>
    <row r="3" spans="1:8">
      <c r="A3" s="3" t="s">
        <v>489</v>
      </c>
    </row>
    <row r="4" spans="1:8">
      <c r="A4" s="4" t="s">
        <v>490</v>
      </c>
      <c r="B4" s="7" t="n">
        <v>160300</v>
      </c>
      <c r="F4" s="7" t="n">
        <v>160300</v>
      </c>
    </row>
    <row r="5" spans="1:8">
      <c r="A5" s="4" t="s">
        <v>491</v>
      </c>
      <c r="E5" s="7" t="n">
        <v>-5700</v>
      </c>
    </row>
    <row r="6" spans="1:8">
      <c r="A6" s="4" t="s">
        <v>145</v>
      </c>
      <c r="F6" s="6" t="n">
        <v>3128</v>
      </c>
      <c r="G6" s="7" t="n">
        <v>80349</v>
      </c>
    </row>
    <row r="7" spans="1:8">
      <c r="A7" s="4" t="s">
        <v>492</v>
      </c>
      <c r="B7" s="6" t="n">
        <v>3564</v>
      </c>
      <c r="E7" s="7" t="n">
        <v>6125</v>
      </c>
      <c r="F7" s="6" t="n">
        <v>10433</v>
      </c>
      <c r="G7" s="7" t="n">
        <v>20976</v>
      </c>
    </row>
    <row r="8" spans="1:8">
      <c r="A8" s="4" t="s">
        <v>493</v>
      </c>
      <c r="B8" s="6" t="n">
        <v>1100</v>
      </c>
      <c r="F8" s="6" t="n">
        <v>1100</v>
      </c>
    </row>
    <row r="9" spans="1:8">
      <c r="A9" s="4" t="s">
        <v>494</v>
      </c>
    </row>
    <row r="10" spans="1:8">
      <c r="A10" s="3" t="s">
        <v>489</v>
      </c>
    </row>
    <row r="11" spans="1:8">
      <c r="A11" s="4" t="s">
        <v>492</v>
      </c>
      <c r="C11" s="7" t="n">
        <v>100</v>
      </c>
      <c r="D11" s="7" t="n">
        <v>1200</v>
      </c>
    </row>
    <row r="12" spans="1:8">
      <c r="A12" s="4" t="s">
        <v>495</v>
      </c>
    </row>
    <row r="13" spans="1:8">
      <c r="A13" s="3" t="s">
        <v>489</v>
      </c>
    </row>
    <row r="14" spans="1:8">
      <c r="A14" s="4" t="s">
        <v>496</v>
      </c>
      <c r="H14" s="7" t="n">
        <v>124100</v>
      </c>
    </row>
    <row r="15" spans="1:8">
      <c r="A15" s="4" t="s">
        <v>497</v>
      </c>
    </row>
    <row r="16" spans="1:8">
      <c r="A16" s="3" t="s">
        <v>489</v>
      </c>
    </row>
    <row r="17" spans="1:8">
      <c r="A17" s="4" t="s">
        <v>490</v>
      </c>
      <c r="H17" s="7" t="n">
        <v>124100</v>
      </c>
    </row>
    <row r="18" spans="1:8">
      <c r="A18" s="4" t="s">
        <v>310</v>
      </c>
    </row>
    <row r="19" spans="1:8">
      <c r="A19" s="3" t="s">
        <v>489</v>
      </c>
    </row>
    <row r="20" spans="1:8">
      <c r="A20" s="4" t="s">
        <v>145</v>
      </c>
      <c r="C20" s="7" t="n">
        <v>3100</v>
      </c>
      <c r="D20" s="6" t="n">
        <v>93600</v>
      </c>
    </row>
    <row r="21" spans="1:8">
      <c r="A21" s="4" t="s">
        <v>498</v>
      </c>
    </row>
    <row r="22" spans="1:8">
      <c r="A22" s="3" t="s">
        <v>489</v>
      </c>
    </row>
    <row r="23" spans="1:8">
      <c r="A23" s="4" t="s">
        <v>496</v>
      </c>
      <c r="B23" s="7" t="n">
        <v>0</v>
      </c>
      <c r="D23" s="7" t="n">
        <v>0</v>
      </c>
      <c r="F23" s="7" t="n">
        <v>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s>
  <sheetData>
    <row r="1" spans="1:6">
      <c r="A1" s="1" t="s">
        <v>499</v>
      </c>
      <c r="B1" s="2" t="s">
        <v>76</v>
      </c>
      <c r="E1" s="2" t="s">
        <v>1</v>
      </c>
    </row>
    <row r="2" spans="1:6">
      <c r="B2" s="2" t="s">
        <v>2</v>
      </c>
      <c r="C2" s="2" t="s">
        <v>25</v>
      </c>
      <c r="D2" s="2" t="s">
        <v>77</v>
      </c>
      <c r="E2" s="2" t="s">
        <v>2</v>
      </c>
      <c r="F2" s="2" t="s">
        <v>77</v>
      </c>
    </row>
    <row r="3" spans="1:6">
      <c r="A3" s="3" t="s">
        <v>286</v>
      </c>
    </row>
    <row r="4" spans="1:6">
      <c r="A4" s="4" t="s">
        <v>500</v>
      </c>
      <c r="B4" s="7" t="n">
        <v>519</v>
      </c>
      <c r="D4" s="7" t="n">
        <v>3872</v>
      </c>
      <c r="E4" s="7" t="n">
        <v>5146</v>
      </c>
      <c r="F4" s="7" t="n">
        <v>10200</v>
      </c>
    </row>
    <row r="5" spans="1:6">
      <c r="A5" s="4" t="s">
        <v>501</v>
      </c>
    </row>
    <row r="6" spans="1:6">
      <c r="A6" s="3" t="s">
        <v>286</v>
      </c>
    </row>
    <row r="7" spans="1:6">
      <c r="A7" s="4" t="s">
        <v>502</v>
      </c>
      <c r="C7" s="7" t="n">
        <v>2000</v>
      </c>
    </row>
    <row r="8" spans="1:6">
      <c r="A8" s="4" t="s">
        <v>503</v>
      </c>
    </row>
    <row r="9" spans="1:6">
      <c r="A9" s="3" t="s">
        <v>286</v>
      </c>
    </row>
    <row r="10" spans="1:6">
      <c r="A10" s="4" t="s">
        <v>500</v>
      </c>
      <c r="B10" s="6" t="n">
        <v>217</v>
      </c>
      <c r="D10" s="6" t="n">
        <v>3279</v>
      </c>
      <c r="E10" s="6" t="n">
        <v>3338</v>
      </c>
      <c r="F10" s="6" t="n">
        <v>5818</v>
      </c>
    </row>
    <row r="11" spans="1:6">
      <c r="A11" s="4" t="s">
        <v>504</v>
      </c>
    </row>
    <row r="12" spans="1:6">
      <c r="A12" s="3" t="s">
        <v>286</v>
      </c>
    </row>
    <row r="13" spans="1:6">
      <c r="A13" s="4" t="s">
        <v>500</v>
      </c>
      <c r="B13" s="6" t="n">
        <v>207</v>
      </c>
      <c r="D13" s="6" t="n">
        <v>0</v>
      </c>
      <c r="E13" s="6" t="n">
        <v>330</v>
      </c>
      <c r="F13" s="6" t="n">
        <v>0</v>
      </c>
    </row>
    <row r="14" spans="1:6">
      <c r="A14" s="4" t="s">
        <v>505</v>
      </c>
    </row>
    <row r="15" spans="1:6">
      <c r="A15" s="3" t="s">
        <v>286</v>
      </c>
    </row>
    <row r="16" spans="1:6">
      <c r="A16" s="4" t="s">
        <v>500</v>
      </c>
      <c r="B16" s="6" t="n">
        <v>0</v>
      </c>
      <c r="D16" s="6" t="n">
        <v>0</v>
      </c>
      <c r="E16" s="6" t="n">
        <v>0</v>
      </c>
      <c r="F16" s="6" t="n">
        <v>2226</v>
      </c>
    </row>
    <row r="17" spans="1:6">
      <c r="A17" s="4" t="s">
        <v>506</v>
      </c>
    </row>
    <row r="18" spans="1:6">
      <c r="A18" s="3" t="s">
        <v>286</v>
      </c>
    </row>
    <row r="19" spans="1:6">
      <c r="A19" s="4" t="s">
        <v>500</v>
      </c>
      <c r="B19" s="6" t="n">
        <v>91</v>
      </c>
      <c r="D19" s="6" t="n">
        <v>325</v>
      </c>
      <c r="E19" s="6" t="n">
        <v>1249</v>
      </c>
      <c r="F19" s="6" t="n">
        <v>977</v>
      </c>
    </row>
    <row r="20" spans="1:6">
      <c r="A20" s="4" t="s">
        <v>507</v>
      </c>
    </row>
    <row r="21" spans="1:6">
      <c r="A21" s="3" t="s">
        <v>286</v>
      </c>
    </row>
    <row r="22" spans="1:6">
      <c r="A22" s="4" t="s">
        <v>500</v>
      </c>
      <c r="B22" s="6" t="n">
        <v>4</v>
      </c>
      <c r="D22" s="6" t="n">
        <v>205</v>
      </c>
      <c r="E22" s="6" t="n">
        <v>-42</v>
      </c>
      <c r="F22" s="6" t="n">
        <v>651</v>
      </c>
    </row>
    <row r="23" spans="1:6">
      <c r="A23" s="4" t="s">
        <v>508</v>
      </c>
    </row>
    <row r="24" spans="1:6">
      <c r="A24" s="3" t="s">
        <v>286</v>
      </c>
    </row>
    <row r="25" spans="1:6">
      <c r="A25" s="4" t="s">
        <v>500</v>
      </c>
      <c r="B25" s="7" t="n">
        <v>0</v>
      </c>
      <c r="D25" s="7" t="n">
        <v>63</v>
      </c>
      <c r="E25" s="7" t="n">
        <v>271</v>
      </c>
      <c r="F25" s="7" t="n">
        <v>52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509</v>
      </c>
      <c r="B1" s="2" t="s">
        <v>1</v>
      </c>
    </row>
    <row r="2" spans="1:2">
      <c r="B2" s="2" t="s">
        <v>320</v>
      </c>
    </row>
    <row r="3" spans="1:2">
      <c r="A3" s="3" t="s">
        <v>510</v>
      </c>
    </row>
    <row r="4" spans="1:2">
      <c r="A4" s="4" t="s">
        <v>511</v>
      </c>
      <c r="B4" s="7" t="n">
        <v>6370</v>
      </c>
    </row>
    <row r="5" spans="1:2">
      <c r="A5" s="4" t="s">
        <v>512</v>
      </c>
      <c r="B5" s="6" t="n">
        <v>4029</v>
      </c>
    </row>
    <row r="6" spans="1:2">
      <c r="A6" s="4" t="s">
        <v>513</v>
      </c>
      <c r="B6" s="6" t="n">
        <v>-4030</v>
      </c>
    </row>
    <row r="7" spans="1:2">
      <c r="A7" s="4" t="s">
        <v>514</v>
      </c>
      <c r="B7" s="6" t="n">
        <v>217</v>
      </c>
    </row>
    <row r="8" spans="1:2">
      <c r="A8" s="4" t="s">
        <v>515</v>
      </c>
      <c r="B8" s="6" t="n">
        <v>-1853</v>
      </c>
    </row>
    <row r="9" spans="1:2">
      <c r="A9" s="4" t="s">
        <v>516</v>
      </c>
      <c r="B9" s="6" t="n">
        <v>4733</v>
      </c>
    </row>
    <row r="10" spans="1:2">
      <c r="A10" s="4" t="s">
        <v>517</v>
      </c>
    </row>
    <row r="11" spans="1:2">
      <c r="A11" s="3" t="s">
        <v>510</v>
      </c>
    </row>
    <row r="12" spans="1:2">
      <c r="A12" s="4" t="s">
        <v>511</v>
      </c>
      <c r="B12" s="6" t="n">
        <v>1434</v>
      </c>
    </row>
    <row r="13" spans="1:2">
      <c r="A13" s="4" t="s">
        <v>512</v>
      </c>
      <c r="B13" s="6" t="n">
        <v>1414</v>
      </c>
    </row>
    <row r="14" spans="1:2">
      <c r="A14" s="4" t="s">
        <v>513</v>
      </c>
      <c r="B14" s="6" t="n">
        <v>-1923</v>
      </c>
    </row>
    <row r="15" spans="1:2">
      <c r="A15" s="4" t="s">
        <v>514</v>
      </c>
      <c r="B15" s="6" t="n">
        <v>0</v>
      </c>
    </row>
    <row r="16" spans="1:2">
      <c r="A16" s="4" t="s">
        <v>515</v>
      </c>
      <c r="B16" s="6" t="n">
        <v>-84</v>
      </c>
    </row>
    <row r="17" spans="1:2">
      <c r="A17" s="4" t="s">
        <v>516</v>
      </c>
      <c r="B17" s="6" t="n">
        <v>841</v>
      </c>
    </row>
    <row r="18" spans="1:2">
      <c r="A18" s="4" t="s">
        <v>518</v>
      </c>
    </row>
    <row r="19" spans="1:2">
      <c r="A19" s="3" t="s">
        <v>510</v>
      </c>
    </row>
    <row r="20" spans="1:2">
      <c r="A20" s="4" t="s">
        <v>511</v>
      </c>
      <c r="B20" s="6" t="n">
        <v>147</v>
      </c>
    </row>
    <row r="21" spans="1:2">
      <c r="A21" s="4" t="s">
        <v>512</v>
      </c>
      <c r="B21" s="6" t="n">
        <v>214</v>
      </c>
    </row>
    <row r="22" spans="1:2">
      <c r="A22" s="4" t="s">
        <v>513</v>
      </c>
      <c r="B22" s="6" t="n">
        <v>-65</v>
      </c>
    </row>
    <row r="23" spans="1:2">
      <c r="A23" s="4" t="s">
        <v>514</v>
      </c>
      <c r="B23" s="6" t="n">
        <v>0</v>
      </c>
    </row>
    <row r="24" spans="1:2">
      <c r="A24" s="4" t="s">
        <v>515</v>
      </c>
      <c r="B24" s="6" t="n">
        <v>0</v>
      </c>
    </row>
    <row r="25" spans="1:2">
      <c r="A25" s="4" t="s">
        <v>516</v>
      </c>
      <c r="B25" s="6" t="n">
        <v>296</v>
      </c>
    </row>
    <row r="26" spans="1:2">
      <c r="A26" s="4" t="s">
        <v>519</v>
      </c>
    </row>
    <row r="27" spans="1:2">
      <c r="A27" s="3" t="s">
        <v>510</v>
      </c>
    </row>
    <row r="28" spans="1:2">
      <c r="A28" s="4" t="s">
        <v>511</v>
      </c>
      <c r="B28" s="6" t="n">
        <v>626</v>
      </c>
    </row>
    <row r="29" spans="1:2">
      <c r="A29" s="4" t="s">
        <v>512</v>
      </c>
      <c r="B29" s="6" t="n">
        <v>0</v>
      </c>
    </row>
    <row r="30" spans="1:2">
      <c r="A30" s="4" t="s">
        <v>513</v>
      </c>
      <c r="B30" s="6" t="n">
        <v>-226</v>
      </c>
    </row>
    <row r="31" spans="1:2">
      <c r="A31" s="4" t="s">
        <v>514</v>
      </c>
      <c r="B31" s="6" t="n">
        <v>0</v>
      </c>
    </row>
    <row r="32" spans="1:2">
      <c r="A32" s="4" t="s">
        <v>515</v>
      </c>
      <c r="B32" s="6" t="n">
        <v>-3</v>
      </c>
    </row>
    <row r="33" spans="1:2">
      <c r="A33" s="4" t="s">
        <v>516</v>
      </c>
      <c r="B33" s="6" t="n">
        <v>397</v>
      </c>
    </row>
    <row r="34" spans="1:2">
      <c r="A34" s="4" t="s">
        <v>459</v>
      </c>
    </row>
    <row r="35" spans="1:2">
      <c r="A35" s="3" t="s">
        <v>510</v>
      </c>
    </row>
    <row r="36" spans="1:2">
      <c r="A36" s="4" t="s">
        <v>511</v>
      </c>
      <c r="B36" s="6" t="n">
        <v>4163</v>
      </c>
    </row>
    <row r="37" spans="1:2">
      <c r="A37" s="4" t="s">
        <v>512</v>
      </c>
      <c r="B37" s="6" t="n">
        <v>2401</v>
      </c>
    </row>
    <row r="38" spans="1:2">
      <c r="A38" s="4" t="s">
        <v>513</v>
      </c>
      <c r="B38" s="6" t="n">
        <v>-1816</v>
      </c>
    </row>
    <row r="39" spans="1:2">
      <c r="A39" s="4" t="s">
        <v>514</v>
      </c>
      <c r="B39" s="6" t="n">
        <v>217</v>
      </c>
    </row>
    <row r="40" spans="1:2">
      <c r="A40" s="4" t="s">
        <v>515</v>
      </c>
      <c r="B40" s="6" t="n">
        <v>-1766</v>
      </c>
    </row>
    <row r="41" spans="1:2">
      <c r="A41" s="4" t="s">
        <v>516</v>
      </c>
      <c r="B41" s="6" t="n">
        <v>3199</v>
      </c>
    </row>
    <row r="42" spans="1:2">
      <c r="A42" s="4" t="s">
        <v>520</v>
      </c>
    </row>
    <row r="43" spans="1:2">
      <c r="A43" s="3" t="s">
        <v>510</v>
      </c>
    </row>
    <row r="44" spans="1:2">
      <c r="A44" s="4" t="s">
        <v>515</v>
      </c>
      <c r="B44" s="7" t="n">
        <v>-1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521</v>
      </c>
      <c r="B1" s="2" t="s">
        <v>522</v>
      </c>
      <c r="C1" s="2" t="s">
        <v>523</v>
      </c>
      <c r="D1" s="2" t="s">
        <v>524</v>
      </c>
      <c r="E1" s="2" t="s">
        <v>320</v>
      </c>
      <c r="F1" s="2" t="s">
        <v>325</v>
      </c>
      <c r="G1" s="2" t="s">
        <v>259</v>
      </c>
      <c r="H1" s="2" t="s">
        <v>525</v>
      </c>
      <c r="I1" s="2" t="s">
        <v>522</v>
      </c>
      <c r="J1" s="2" t="s">
        <v>320</v>
      </c>
      <c r="K1" s="2" t="s">
        <v>526</v>
      </c>
      <c r="L1" s="2" t="s">
        <v>527</v>
      </c>
      <c r="M1" s="2" t="s">
        <v>528</v>
      </c>
    </row>
    <row r="2" spans="1:13">
      <c r="A2" s="3" t="s">
        <v>529</v>
      </c>
    </row>
    <row r="3" spans="1:13">
      <c r="A3" s="4" t="s">
        <v>530</v>
      </c>
      <c r="K3" s="6" t="n">
        <v>3</v>
      </c>
    </row>
    <row r="4" spans="1:13">
      <c r="A4" s="4" t="s">
        <v>531</v>
      </c>
    </row>
    <row r="5" spans="1:13">
      <c r="A5" s="3" t="s">
        <v>529</v>
      </c>
    </row>
    <row r="6" spans="1:13">
      <c r="A6" s="4" t="s">
        <v>532</v>
      </c>
      <c r="L6" s="7" t="n">
        <v>130</v>
      </c>
    </row>
    <row r="7" spans="1:13">
      <c r="A7" s="4" t="s">
        <v>533</v>
      </c>
      <c r="L7" s="10" t="n">
        <v>7.5</v>
      </c>
    </row>
    <row r="8" spans="1:13">
      <c r="A8" s="4" t="s">
        <v>534</v>
      </c>
      <c r="E8" s="10" t="n">
        <v>2.2</v>
      </c>
      <c r="F8" s="10" t="n">
        <v>2.4</v>
      </c>
    </row>
    <row r="9" spans="1:13">
      <c r="A9" s="4" t="s">
        <v>535</v>
      </c>
      <c r="G9" s="7" t="n">
        <v>97</v>
      </c>
    </row>
    <row r="10" spans="1:13">
      <c r="A10" s="4" t="s">
        <v>536</v>
      </c>
      <c r="J10" s="10" t="n">
        <v>2.5</v>
      </c>
    </row>
    <row r="11" spans="1:13">
      <c r="A11" s="4" t="s">
        <v>537</v>
      </c>
    </row>
    <row r="12" spans="1:13">
      <c r="A12" s="3" t="s">
        <v>529</v>
      </c>
    </row>
    <row r="13" spans="1:13">
      <c r="A13" s="4" t="s">
        <v>532</v>
      </c>
      <c r="M13" s="7" t="n">
        <v>10</v>
      </c>
    </row>
    <row r="14" spans="1:13">
      <c r="A14" s="4" t="s">
        <v>535</v>
      </c>
      <c r="H14" s="10" t="n">
        <v>-2.2</v>
      </c>
    </row>
    <row r="15" spans="1:13">
      <c r="A15" s="4" t="s">
        <v>538</v>
      </c>
    </row>
    <row r="16" spans="1:13">
      <c r="A16" s="3" t="s">
        <v>529</v>
      </c>
    </row>
    <row r="17" spans="1:13">
      <c r="A17" s="4" t="s">
        <v>532</v>
      </c>
      <c r="B17" s="7" t="n">
        <v>51</v>
      </c>
      <c r="I17" s="7" t="n">
        <v>51</v>
      </c>
    </row>
    <row r="18" spans="1:13">
      <c r="A18" s="4" t="s">
        <v>534</v>
      </c>
      <c r="J18" s="7" t="n">
        <v>2</v>
      </c>
    </row>
    <row r="19" spans="1:13">
      <c r="A19" s="4" t="s">
        <v>535</v>
      </c>
      <c r="I19" s="11" t="n">
        <v>37.1</v>
      </c>
    </row>
    <row r="20" spans="1:13">
      <c r="A20" s="4" t="s">
        <v>539</v>
      </c>
      <c r="B20" s="7" t="n">
        <v>4</v>
      </c>
      <c r="I20" s="6" t="n">
        <v>4</v>
      </c>
    </row>
    <row r="21" spans="1:13">
      <c r="A21" s="4" t="s">
        <v>540</v>
      </c>
      <c r="B21" s="4" t="s">
        <v>541</v>
      </c>
    </row>
    <row r="22" spans="1:13">
      <c r="A22" s="4" t="s">
        <v>542</v>
      </c>
    </row>
    <row r="23" spans="1:13">
      <c r="A23" s="3" t="s">
        <v>529</v>
      </c>
    </row>
    <row r="24" spans="1:13">
      <c r="A24" s="4" t="s">
        <v>534</v>
      </c>
      <c r="D24" s="10" t="n">
        <v>1.2</v>
      </c>
    </row>
    <row r="25" spans="1:13">
      <c r="A25" s="4" t="s">
        <v>543</v>
      </c>
    </row>
    <row r="26" spans="1:13">
      <c r="A26" s="3" t="s">
        <v>529</v>
      </c>
    </row>
    <row r="27" spans="1:13">
      <c r="A27" s="4" t="s">
        <v>532</v>
      </c>
      <c r="C27" s="7" t="n">
        <v>40</v>
      </c>
    </row>
    <row r="28" spans="1:13">
      <c r="A28" s="4" t="s">
        <v>535</v>
      </c>
      <c r="I28" s="10" t="n">
        <v>21.4</v>
      </c>
    </row>
    <row r="29" spans="1:13">
      <c r="A29" s="4" t="s">
        <v>539</v>
      </c>
      <c r="C29" s="10" t="n">
        <v>0.5</v>
      </c>
    </row>
    <row r="30" spans="1:13">
      <c r="A30" s="4" t="s">
        <v>540</v>
      </c>
      <c r="C30" s="4" t="s">
        <v>544</v>
      </c>
    </row>
    <row r="31" spans="1:13">
      <c r="A31" s="4" t="s">
        <v>545</v>
      </c>
      <c r="K31" s="10" t="n">
        <v>0.5</v>
      </c>
    </row>
    <row r="32" spans="1:13">
      <c r="A32" s="4" t="s">
        <v>546</v>
      </c>
      <c r="K32" s="10" t="n">
        <v>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7</v>
      </c>
      <c r="B1" s="2" t="s">
        <v>76</v>
      </c>
      <c r="D1" s="2" t="s">
        <v>1</v>
      </c>
    </row>
    <row r="2" spans="1:6">
      <c r="B2" s="2" t="s">
        <v>2</v>
      </c>
      <c r="C2" s="2" t="s">
        <v>77</v>
      </c>
      <c r="D2" s="2" t="s">
        <v>2</v>
      </c>
      <c r="E2" s="2" t="s">
        <v>77</v>
      </c>
      <c r="F2" s="2" t="s">
        <v>25</v>
      </c>
    </row>
    <row r="3" spans="1:6">
      <c r="A3" s="3" t="s">
        <v>529</v>
      </c>
    </row>
    <row r="4" spans="1:6">
      <c r="A4" s="4" t="s">
        <v>79</v>
      </c>
      <c r="B4" s="7" t="n">
        <v>0</v>
      </c>
      <c r="C4" s="7" t="n">
        <v>45408</v>
      </c>
      <c r="D4" s="7" t="n">
        <v>1869</v>
      </c>
      <c r="E4" s="7" t="n">
        <v>211344</v>
      </c>
    </row>
    <row r="5" spans="1:6">
      <c r="A5" s="4" t="s">
        <v>81</v>
      </c>
      <c r="B5" s="6" t="n">
        <v>276</v>
      </c>
      <c r="C5" s="6" t="n">
        <v>36652</v>
      </c>
      <c r="D5" s="6" t="n">
        <v>2293</v>
      </c>
      <c r="E5" s="6" t="n">
        <v>178836</v>
      </c>
    </row>
    <row r="6" spans="1:6">
      <c r="A6" s="4" t="s">
        <v>82</v>
      </c>
      <c r="C6" s="6" t="n">
        <v>21</v>
      </c>
      <c r="E6" s="6" t="n">
        <v>793</v>
      </c>
    </row>
    <row r="7" spans="1:6">
      <c r="A7" s="4" t="s">
        <v>548</v>
      </c>
      <c r="B7" s="6" t="n">
        <v>0</v>
      </c>
      <c r="C7" s="6" t="n">
        <v>591</v>
      </c>
      <c r="D7" s="6" t="n">
        <v>2456</v>
      </c>
      <c r="E7" s="6" t="n">
        <v>-55781</v>
      </c>
    </row>
    <row r="8" spans="1:6">
      <c r="A8" s="4" t="s">
        <v>83</v>
      </c>
      <c r="B8" s="6" t="n">
        <v>947</v>
      </c>
      <c r="C8" s="6" t="n">
        <v>2579</v>
      </c>
      <c r="D8" s="6" t="n">
        <v>2016</v>
      </c>
      <c r="E8" s="6" t="n">
        <v>22644</v>
      </c>
    </row>
    <row r="9" spans="1:6">
      <c r="A9" s="4" t="s">
        <v>84</v>
      </c>
      <c r="B9" s="6" t="n">
        <v>102</v>
      </c>
      <c r="C9" s="6" t="n">
        <v>2048</v>
      </c>
      <c r="D9" s="6" t="n">
        <v>-1060</v>
      </c>
      <c r="E9" s="6" t="n">
        <v>4405</v>
      </c>
    </row>
    <row r="10" spans="1:6">
      <c r="A10" s="4" t="s">
        <v>549</v>
      </c>
      <c r="B10" s="6" t="n">
        <v>-1325</v>
      </c>
      <c r="C10" s="6" t="n">
        <v>3517</v>
      </c>
      <c r="D10" s="6" t="n">
        <v>-3836</v>
      </c>
      <c r="E10" s="6" t="n">
        <v>60447</v>
      </c>
    </row>
    <row r="11" spans="1:6">
      <c r="A11" s="4" t="s">
        <v>550</v>
      </c>
      <c r="B11" s="6" t="n">
        <v>0</v>
      </c>
      <c r="C11" s="6" t="n">
        <v>12</v>
      </c>
      <c r="D11" s="6" t="n">
        <v>0</v>
      </c>
      <c r="E11" s="6" t="n">
        <v>-52</v>
      </c>
    </row>
    <row r="12" spans="1:6">
      <c r="A12" s="4" t="s">
        <v>551</v>
      </c>
      <c r="B12" s="6" t="n">
        <v>-1325</v>
      </c>
      <c r="C12" s="6" t="n">
        <v>3529</v>
      </c>
      <c r="D12" s="6" t="n">
        <v>-3836</v>
      </c>
      <c r="E12" s="6" t="n">
        <v>60395</v>
      </c>
    </row>
    <row r="13" spans="1:6">
      <c r="A13" s="4" t="s">
        <v>552</v>
      </c>
      <c r="B13" s="6" t="n">
        <v>0</v>
      </c>
      <c r="C13" s="6" t="n">
        <v>1317</v>
      </c>
      <c r="D13" s="6" t="n">
        <v>0</v>
      </c>
      <c r="E13" s="6" t="n">
        <v>22546</v>
      </c>
    </row>
    <row r="14" spans="1:6">
      <c r="A14" s="4" t="s">
        <v>97</v>
      </c>
      <c r="B14" s="6" t="n">
        <v>-1325</v>
      </c>
      <c r="C14" s="6" t="n">
        <v>2212</v>
      </c>
      <c r="D14" s="6" t="n">
        <v>-3836</v>
      </c>
      <c r="E14" s="6" t="n">
        <v>37849</v>
      </c>
    </row>
    <row r="15" spans="1:6">
      <c r="A15" s="3" t="s">
        <v>553</v>
      </c>
    </row>
    <row r="16" spans="1:6">
      <c r="A16" s="4" t="s">
        <v>28</v>
      </c>
      <c r="B16" s="6" t="n">
        <v>6</v>
      </c>
      <c r="D16" s="6" t="n">
        <v>6</v>
      </c>
      <c r="F16" s="7" t="n">
        <v>322</v>
      </c>
    </row>
    <row r="17" spans="1:6">
      <c r="A17" s="4" t="s">
        <v>29</v>
      </c>
      <c r="B17" s="6" t="n">
        <v>137</v>
      </c>
      <c r="D17" s="6" t="n">
        <v>137</v>
      </c>
      <c r="F17" s="6" t="n">
        <v>924</v>
      </c>
    </row>
    <row r="18" spans="1:6">
      <c r="A18" s="4" t="s">
        <v>30</v>
      </c>
      <c r="B18" s="6" t="n">
        <v>0</v>
      </c>
      <c r="D18" s="6" t="n">
        <v>0</v>
      </c>
      <c r="F18" s="6" t="n">
        <v>1</v>
      </c>
    </row>
    <row r="19" spans="1:6">
      <c r="A19" s="4" t="s">
        <v>39</v>
      </c>
      <c r="B19" s="6" t="n">
        <v>143</v>
      </c>
      <c r="D19" s="6" t="n">
        <v>143</v>
      </c>
      <c r="F19" s="6" t="n">
        <v>1247</v>
      </c>
    </row>
    <row r="20" spans="1:6">
      <c r="A20" s="4" t="s">
        <v>41</v>
      </c>
      <c r="B20" s="6" t="n">
        <v>623</v>
      </c>
      <c r="D20" s="6" t="n">
        <v>623</v>
      </c>
      <c r="F20" s="6" t="n">
        <v>1267</v>
      </c>
    </row>
    <row r="21" spans="1:6">
      <c r="A21" s="4" t="s">
        <v>554</v>
      </c>
      <c r="B21" s="6" t="n">
        <v>400</v>
      </c>
      <c r="D21" s="6" t="n">
        <v>400</v>
      </c>
      <c r="F21" s="6" t="n">
        <v>1457</v>
      </c>
    </row>
    <row r="22" spans="1:6">
      <c r="A22" s="4" t="s">
        <v>46</v>
      </c>
      <c r="B22" s="6" t="n">
        <v>530</v>
      </c>
      <c r="D22" s="6" t="n">
        <v>530</v>
      </c>
      <c r="F22" s="6" t="n">
        <v>1303</v>
      </c>
    </row>
    <row r="23" spans="1:6">
      <c r="A23" s="4" t="s">
        <v>51</v>
      </c>
      <c r="B23" s="6" t="n">
        <v>1106</v>
      </c>
      <c r="D23" s="6" t="n">
        <v>1106</v>
      </c>
      <c r="F23" s="6" t="n">
        <v>1423</v>
      </c>
    </row>
    <row r="24" spans="1:6">
      <c r="A24" s="4" t="s">
        <v>53</v>
      </c>
      <c r="B24" s="6" t="n">
        <v>2659</v>
      </c>
      <c r="D24" s="6" t="n">
        <v>2659</v>
      </c>
      <c r="F24" s="6" t="n">
        <v>5450</v>
      </c>
    </row>
    <row r="25" spans="1:6">
      <c r="A25" s="4" t="s">
        <v>555</v>
      </c>
      <c r="B25" s="6" t="n">
        <v>-2516</v>
      </c>
      <c r="D25" s="6" t="n">
        <v>-2516</v>
      </c>
      <c r="F25" s="6" t="n">
        <v>-4203</v>
      </c>
    </row>
    <row r="26" spans="1:6">
      <c r="A26" s="4" t="s">
        <v>556</v>
      </c>
    </row>
    <row r="27" spans="1:6">
      <c r="A27" s="3" t="s">
        <v>529</v>
      </c>
    </row>
    <row r="28" spans="1:6">
      <c r="A28" s="4" t="s">
        <v>79</v>
      </c>
      <c r="B28" s="6" t="n">
        <v>0</v>
      </c>
      <c r="C28" s="6" t="n">
        <v>44559</v>
      </c>
      <c r="D28" s="6" t="n">
        <v>1869</v>
      </c>
      <c r="E28" s="6" t="n">
        <v>209271</v>
      </c>
    </row>
    <row r="29" spans="1:6">
      <c r="A29" s="4" t="s">
        <v>81</v>
      </c>
      <c r="B29" s="6" t="n">
        <v>276</v>
      </c>
      <c r="C29" s="6" t="n">
        <v>36499</v>
      </c>
      <c r="D29" s="6" t="n">
        <v>2293</v>
      </c>
      <c r="E29" s="6" t="n">
        <v>177594</v>
      </c>
    </row>
    <row r="30" spans="1:6">
      <c r="A30" s="4" t="s">
        <v>82</v>
      </c>
      <c r="C30" s="6" t="n">
        <v>21</v>
      </c>
      <c r="E30" s="6" t="n">
        <v>793</v>
      </c>
    </row>
    <row r="31" spans="1:6">
      <c r="A31" s="4" t="s">
        <v>548</v>
      </c>
      <c r="B31" s="6" t="n">
        <v>0</v>
      </c>
      <c r="C31" s="6" t="n">
        <v>591</v>
      </c>
      <c r="D31" s="6" t="n">
        <v>2456</v>
      </c>
      <c r="E31" s="6" t="n">
        <v>-55781</v>
      </c>
    </row>
    <row r="32" spans="1:6">
      <c r="A32" s="4" t="s">
        <v>83</v>
      </c>
      <c r="B32" s="6" t="n">
        <v>651</v>
      </c>
      <c r="C32" s="6" t="n">
        <v>3092</v>
      </c>
      <c r="D32" s="6" t="n">
        <v>1949</v>
      </c>
      <c r="E32" s="6" t="n">
        <v>22753</v>
      </c>
    </row>
    <row r="33" spans="1:6">
      <c r="A33" s="4" t="s">
        <v>84</v>
      </c>
      <c r="B33" s="6" t="n">
        <v>102</v>
      </c>
      <c r="C33" s="6" t="n">
        <v>2048</v>
      </c>
      <c r="D33" s="6" t="n">
        <v>-1060</v>
      </c>
      <c r="E33" s="6" t="n">
        <v>4405</v>
      </c>
    </row>
    <row r="34" spans="1:6">
      <c r="A34" s="4" t="s">
        <v>549</v>
      </c>
      <c r="B34" s="6" t="n">
        <v>-1029</v>
      </c>
      <c r="C34" s="6" t="n">
        <v>2308</v>
      </c>
      <c r="D34" s="6" t="n">
        <v>-3769</v>
      </c>
      <c r="E34" s="6" t="n">
        <v>59507</v>
      </c>
    </row>
    <row r="35" spans="1:6">
      <c r="A35" s="4" t="s">
        <v>550</v>
      </c>
      <c r="B35" s="6" t="n">
        <v>0</v>
      </c>
      <c r="C35" s="6" t="n">
        <v>15</v>
      </c>
      <c r="D35" s="6" t="n">
        <v>0</v>
      </c>
      <c r="E35" s="6" t="n">
        <v>-62</v>
      </c>
    </row>
    <row r="36" spans="1:6">
      <c r="A36" s="4" t="s">
        <v>551</v>
      </c>
      <c r="B36" s="6" t="n">
        <v>-1029</v>
      </c>
      <c r="C36" s="6" t="n">
        <v>2323</v>
      </c>
      <c r="D36" s="6" t="n">
        <v>-3769</v>
      </c>
      <c r="E36" s="6" t="n">
        <v>59445</v>
      </c>
    </row>
    <row r="37" spans="1:6">
      <c r="A37" s="4" t="s">
        <v>552</v>
      </c>
      <c r="B37" s="6" t="n">
        <v>0</v>
      </c>
      <c r="C37" s="6" t="n">
        <v>1317</v>
      </c>
      <c r="D37" s="6" t="n">
        <v>0</v>
      </c>
      <c r="E37" s="6" t="n">
        <v>22546</v>
      </c>
    </row>
    <row r="38" spans="1:6">
      <c r="A38" s="4" t="s">
        <v>97</v>
      </c>
      <c r="B38" s="6" t="n">
        <v>-1029</v>
      </c>
      <c r="C38" s="6" t="n">
        <v>1006</v>
      </c>
      <c r="D38" s="6" t="n">
        <v>-3769</v>
      </c>
      <c r="E38" s="6" t="n">
        <v>36899</v>
      </c>
    </row>
    <row r="39" spans="1:6">
      <c r="A39" s="3" t="s">
        <v>553</v>
      </c>
    </row>
    <row r="40" spans="1:6">
      <c r="A40" s="4" t="s">
        <v>28</v>
      </c>
      <c r="B40" s="6" t="n">
        <v>6</v>
      </c>
      <c r="D40" s="6" t="n">
        <v>6</v>
      </c>
      <c r="F40" s="6" t="n">
        <v>313</v>
      </c>
    </row>
    <row r="41" spans="1:6">
      <c r="A41" s="4" t="s">
        <v>29</v>
      </c>
      <c r="B41" s="6" t="n">
        <v>137</v>
      </c>
      <c r="D41" s="6" t="n">
        <v>137</v>
      </c>
      <c r="F41" s="6" t="n">
        <v>924</v>
      </c>
    </row>
    <row r="42" spans="1:6">
      <c r="A42" s="4" t="s">
        <v>30</v>
      </c>
      <c r="B42" s="6" t="n">
        <v>0</v>
      </c>
      <c r="D42" s="6" t="n">
        <v>0</v>
      </c>
      <c r="F42" s="6" t="n">
        <v>0</v>
      </c>
    </row>
    <row r="43" spans="1:6">
      <c r="A43" s="4" t="s">
        <v>39</v>
      </c>
      <c r="B43" s="6" t="n">
        <v>143</v>
      </c>
      <c r="D43" s="6" t="n">
        <v>143</v>
      </c>
      <c r="F43" s="6" t="n">
        <v>1237</v>
      </c>
    </row>
    <row r="44" spans="1:6">
      <c r="A44" s="4" t="s">
        <v>41</v>
      </c>
      <c r="B44" s="6" t="n">
        <v>470</v>
      </c>
      <c r="D44" s="6" t="n">
        <v>470</v>
      </c>
      <c r="F44" s="6" t="n">
        <v>815</v>
      </c>
    </row>
    <row r="45" spans="1:6">
      <c r="A45" s="4" t="s">
        <v>554</v>
      </c>
      <c r="B45" s="6" t="n">
        <v>400</v>
      </c>
      <c r="D45" s="6" t="n">
        <v>400</v>
      </c>
      <c r="F45" s="6" t="n">
        <v>1457</v>
      </c>
    </row>
    <row r="46" spans="1:6">
      <c r="A46" s="4" t="s">
        <v>46</v>
      </c>
      <c r="B46" s="6" t="n">
        <v>530</v>
      </c>
      <c r="D46" s="6" t="n">
        <v>530</v>
      </c>
      <c r="F46" s="6" t="n">
        <v>1303</v>
      </c>
    </row>
    <row r="47" spans="1:6">
      <c r="A47" s="4" t="s">
        <v>51</v>
      </c>
      <c r="B47" s="6" t="n">
        <v>1106</v>
      </c>
      <c r="D47" s="6" t="n">
        <v>1106</v>
      </c>
      <c r="F47" s="6" t="n">
        <v>1423</v>
      </c>
    </row>
    <row r="48" spans="1:6">
      <c r="A48" s="4" t="s">
        <v>53</v>
      </c>
      <c r="B48" s="6" t="n">
        <v>2506</v>
      </c>
      <c r="D48" s="6" t="n">
        <v>2506</v>
      </c>
      <c r="F48" s="6" t="n">
        <v>4998</v>
      </c>
    </row>
    <row r="49" spans="1:6">
      <c r="A49" s="4" t="s">
        <v>555</v>
      </c>
      <c r="B49" s="6" t="n">
        <v>-2363</v>
      </c>
      <c r="D49" s="6" t="n">
        <v>-2363</v>
      </c>
      <c r="F49" s="6" t="n">
        <v>-3761</v>
      </c>
    </row>
    <row r="50" spans="1:6">
      <c r="A50" s="4" t="s">
        <v>557</v>
      </c>
    </row>
    <row r="51" spans="1:6">
      <c r="A51" s="3" t="s">
        <v>529</v>
      </c>
    </row>
    <row r="52" spans="1:6">
      <c r="A52" s="4" t="s">
        <v>79</v>
      </c>
      <c r="B52" s="6" t="n">
        <v>0</v>
      </c>
      <c r="C52" s="6" t="n">
        <v>849</v>
      </c>
      <c r="D52" s="6" t="n">
        <v>0</v>
      </c>
      <c r="E52" s="6" t="n">
        <v>2073</v>
      </c>
    </row>
    <row r="53" spans="1:6">
      <c r="A53" s="4" t="s">
        <v>81</v>
      </c>
      <c r="B53" s="6" t="n">
        <v>0</v>
      </c>
      <c r="C53" s="6" t="n">
        <v>153</v>
      </c>
      <c r="D53" s="6" t="n">
        <v>0</v>
      </c>
      <c r="E53" s="6" t="n">
        <v>1242</v>
      </c>
    </row>
    <row r="54" spans="1:6">
      <c r="A54" s="4" t="s">
        <v>82</v>
      </c>
      <c r="C54" s="6" t="n">
        <v>0</v>
      </c>
      <c r="E54" s="6" t="n">
        <v>0</v>
      </c>
    </row>
    <row r="55" spans="1:6">
      <c r="A55" s="4" t="s">
        <v>548</v>
      </c>
      <c r="B55" s="6" t="n">
        <v>0</v>
      </c>
      <c r="C55" s="6" t="n">
        <v>0</v>
      </c>
      <c r="D55" s="6" t="n">
        <v>0</v>
      </c>
      <c r="E55" s="6" t="n">
        <v>0</v>
      </c>
    </row>
    <row r="56" spans="1:6">
      <c r="A56" s="4" t="s">
        <v>83</v>
      </c>
      <c r="B56" s="6" t="n">
        <v>296</v>
      </c>
      <c r="C56" s="6" t="n">
        <v>-513</v>
      </c>
      <c r="D56" s="6" t="n">
        <v>67</v>
      </c>
      <c r="E56" s="6" t="n">
        <v>-109</v>
      </c>
    </row>
    <row r="57" spans="1:6">
      <c r="A57" s="4" t="s">
        <v>84</v>
      </c>
      <c r="B57" s="6" t="n">
        <v>0</v>
      </c>
      <c r="C57" s="6" t="n">
        <v>0</v>
      </c>
      <c r="D57" s="6" t="n">
        <v>0</v>
      </c>
      <c r="E57" s="6" t="n">
        <v>0</v>
      </c>
    </row>
    <row r="58" spans="1:6">
      <c r="A58" s="4" t="s">
        <v>549</v>
      </c>
      <c r="B58" s="6" t="n">
        <v>-296</v>
      </c>
      <c r="C58" s="6" t="n">
        <v>1209</v>
      </c>
      <c r="D58" s="6" t="n">
        <v>-67</v>
      </c>
      <c r="E58" s="6" t="n">
        <v>940</v>
      </c>
    </row>
    <row r="59" spans="1:6">
      <c r="A59" s="4" t="s">
        <v>550</v>
      </c>
      <c r="B59" s="6" t="n">
        <v>0</v>
      </c>
      <c r="C59" s="6" t="n">
        <v>-3</v>
      </c>
      <c r="D59" s="6" t="n">
        <v>0</v>
      </c>
      <c r="E59" s="6" t="n">
        <v>10</v>
      </c>
    </row>
    <row r="60" spans="1:6">
      <c r="A60" s="4" t="s">
        <v>551</v>
      </c>
      <c r="B60" s="6" t="n">
        <v>-296</v>
      </c>
      <c r="C60" s="6" t="n">
        <v>1206</v>
      </c>
      <c r="D60" s="6" t="n">
        <v>-67</v>
      </c>
      <c r="E60" s="6" t="n">
        <v>950</v>
      </c>
    </row>
    <row r="61" spans="1:6">
      <c r="A61" s="4" t="s">
        <v>552</v>
      </c>
      <c r="B61" s="6" t="n">
        <v>0</v>
      </c>
      <c r="C61" s="6" t="n">
        <v>0</v>
      </c>
      <c r="D61" s="6" t="n">
        <v>0</v>
      </c>
      <c r="E61" s="6" t="n">
        <v>0</v>
      </c>
    </row>
    <row r="62" spans="1:6">
      <c r="A62" s="4" t="s">
        <v>97</v>
      </c>
      <c r="B62" s="6" t="n">
        <v>-296</v>
      </c>
      <c r="C62" s="7" t="n">
        <v>1206</v>
      </c>
      <c r="D62" s="6" t="n">
        <v>-67</v>
      </c>
      <c r="E62" s="7" t="n">
        <v>950</v>
      </c>
    </row>
    <row r="63" spans="1:6">
      <c r="A63" s="3" t="s">
        <v>553</v>
      </c>
    </row>
    <row r="64" spans="1:6">
      <c r="A64" s="4" t="s">
        <v>28</v>
      </c>
      <c r="B64" s="6" t="n">
        <v>0</v>
      </c>
      <c r="D64" s="6" t="n">
        <v>0</v>
      </c>
      <c r="F64" s="6" t="n">
        <v>9</v>
      </c>
    </row>
    <row r="65" spans="1:6">
      <c r="A65" s="4" t="s">
        <v>29</v>
      </c>
      <c r="B65" s="6" t="n">
        <v>0</v>
      </c>
      <c r="D65" s="6" t="n">
        <v>0</v>
      </c>
      <c r="F65" s="6" t="n">
        <v>0</v>
      </c>
    </row>
    <row r="66" spans="1:6">
      <c r="A66" s="4" t="s">
        <v>30</v>
      </c>
      <c r="B66" s="6" t="n">
        <v>0</v>
      </c>
      <c r="D66" s="6" t="n">
        <v>0</v>
      </c>
      <c r="F66" s="6" t="n">
        <v>1</v>
      </c>
    </row>
    <row r="67" spans="1:6">
      <c r="A67" s="4" t="s">
        <v>39</v>
      </c>
      <c r="B67" s="6" t="n">
        <v>0</v>
      </c>
      <c r="D67" s="6" t="n">
        <v>0</v>
      </c>
      <c r="F67" s="6" t="n">
        <v>10</v>
      </c>
    </row>
    <row r="68" spans="1:6">
      <c r="A68" s="4" t="s">
        <v>41</v>
      </c>
      <c r="B68" s="6" t="n">
        <v>153</v>
      </c>
      <c r="D68" s="6" t="n">
        <v>153</v>
      </c>
      <c r="F68" s="6" t="n">
        <v>452</v>
      </c>
    </row>
    <row r="69" spans="1:6">
      <c r="A69" s="4" t="s">
        <v>554</v>
      </c>
      <c r="B69" s="6" t="n">
        <v>0</v>
      </c>
      <c r="D69" s="6" t="n">
        <v>0</v>
      </c>
      <c r="F69" s="6" t="n">
        <v>0</v>
      </c>
    </row>
    <row r="70" spans="1:6">
      <c r="A70" s="4" t="s">
        <v>46</v>
      </c>
      <c r="B70" s="6" t="n">
        <v>0</v>
      </c>
      <c r="D70" s="6" t="n">
        <v>0</v>
      </c>
      <c r="F70" s="6" t="n">
        <v>0</v>
      </c>
    </row>
    <row r="71" spans="1:6">
      <c r="A71" s="4" t="s">
        <v>51</v>
      </c>
      <c r="B71" s="6" t="n">
        <v>0</v>
      </c>
      <c r="D71" s="6" t="n">
        <v>0</v>
      </c>
      <c r="F71" s="6" t="n">
        <v>0</v>
      </c>
    </row>
    <row r="72" spans="1:6">
      <c r="A72" s="4" t="s">
        <v>53</v>
      </c>
      <c r="B72" s="6" t="n">
        <v>153</v>
      </c>
      <c r="D72" s="6" t="n">
        <v>153</v>
      </c>
      <c r="F72" s="6" t="n">
        <v>452</v>
      </c>
    </row>
    <row r="73" spans="1:6">
      <c r="A73" s="4" t="s">
        <v>555</v>
      </c>
      <c r="B73" s="7" t="n">
        <v>-153</v>
      </c>
      <c r="D73" s="7" t="n">
        <v>-153</v>
      </c>
      <c r="F73" s="7" t="n">
        <v>-4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7</v>
      </c>
      <c r="B4" s="7" t="n">
        <v>-33556</v>
      </c>
      <c r="C4" s="7" t="n">
        <v>-45909</v>
      </c>
    </row>
    <row r="5" spans="1:3">
      <c r="A5" s="3" t="s">
        <v>118</v>
      </c>
    </row>
    <row r="6" spans="1:3">
      <c r="A6" s="4" t="s">
        <v>119</v>
      </c>
      <c r="B6" s="6" t="n">
        <v>3836</v>
      </c>
      <c r="C6" s="6" t="n">
        <v>-37849</v>
      </c>
    </row>
    <row r="7" spans="1:3">
      <c r="A7" s="4" t="s">
        <v>120</v>
      </c>
      <c r="B7" s="6" t="n">
        <v>16694</v>
      </c>
      <c r="C7" s="6" t="n">
        <v>21046</v>
      </c>
    </row>
    <row r="8" spans="1:3">
      <c r="A8" s="4" t="s">
        <v>90</v>
      </c>
      <c r="B8" s="6" t="n">
        <v>63</v>
      </c>
      <c r="C8" s="6" t="n">
        <v>37112</v>
      </c>
    </row>
    <row r="9" spans="1:3">
      <c r="A9" s="4" t="s">
        <v>121</v>
      </c>
      <c r="B9" s="6" t="n">
        <v>3269</v>
      </c>
      <c r="C9" s="6" t="n">
        <v>4553</v>
      </c>
    </row>
    <row r="10" spans="1:3">
      <c r="A10" s="4" t="s">
        <v>122</v>
      </c>
      <c r="B10" s="6" t="n">
        <v>704</v>
      </c>
      <c r="C10" s="6" t="n">
        <v>468</v>
      </c>
    </row>
    <row r="11" spans="1:3">
      <c r="A11" s="4" t="s">
        <v>123</v>
      </c>
      <c r="B11" s="6" t="n">
        <v>1665</v>
      </c>
      <c r="C11" s="6" t="n">
        <v>0</v>
      </c>
    </row>
    <row r="12" spans="1:3">
      <c r="A12" s="4" t="s">
        <v>124</v>
      </c>
      <c r="B12" s="6" t="n">
        <v>487</v>
      </c>
      <c r="C12" s="6" t="n">
        <v>-210</v>
      </c>
    </row>
    <row r="13" spans="1:3">
      <c r="A13" s="4" t="s">
        <v>125</v>
      </c>
      <c r="B13" s="6" t="n">
        <v>-3181</v>
      </c>
      <c r="C13" s="6" t="n">
        <v>-1715</v>
      </c>
    </row>
    <row r="14" spans="1:3">
      <c r="A14" s="4" t="s">
        <v>126</v>
      </c>
      <c r="B14" s="6" t="n">
        <v>330</v>
      </c>
      <c r="C14" s="6" t="n">
        <v>0</v>
      </c>
    </row>
    <row r="15" spans="1:3">
      <c r="A15" s="4" t="s">
        <v>127</v>
      </c>
      <c r="B15" s="6" t="n">
        <v>106</v>
      </c>
      <c r="C15" s="6" t="n">
        <v>1989</v>
      </c>
    </row>
    <row r="16" spans="1:3">
      <c r="A16" s="3" t="s">
        <v>128</v>
      </c>
    </row>
    <row r="17" spans="1:3">
      <c r="A17" s="4" t="s">
        <v>28</v>
      </c>
      <c r="B17" s="6" t="n">
        <v>16466</v>
      </c>
      <c r="C17" s="6" t="n">
        <v>85965</v>
      </c>
    </row>
    <row r="18" spans="1:3">
      <c r="A18" s="4" t="s">
        <v>29</v>
      </c>
      <c r="B18" s="6" t="n">
        <v>3648</v>
      </c>
      <c r="C18" s="6" t="n">
        <v>2497</v>
      </c>
    </row>
    <row r="19" spans="1:3">
      <c r="A19" s="4" t="s">
        <v>30</v>
      </c>
      <c r="B19" s="6" t="n">
        <v>177</v>
      </c>
      <c r="C19" s="6" t="n">
        <v>-3288</v>
      </c>
    </row>
    <row r="20" spans="1:3">
      <c r="A20" s="4" t="s">
        <v>41</v>
      </c>
      <c r="B20" s="6" t="n">
        <v>-14105</v>
      </c>
      <c r="C20" s="6" t="n">
        <v>-41308</v>
      </c>
    </row>
    <row r="21" spans="1:3">
      <c r="A21" s="4" t="s">
        <v>45</v>
      </c>
      <c r="B21" s="6" t="n">
        <v>-665</v>
      </c>
      <c r="C21" s="6" t="n">
        <v>-1120</v>
      </c>
    </row>
    <row r="22" spans="1:3">
      <c r="A22" s="4" t="s">
        <v>42</v>
      </c>
      <c r="B22" s="6" t="n">
        <v>-3438</v>
      </c>
      <c r="C22" s="6" t="n">
        <v>-3400</v>
      </c>
    </row>
    <row r="23" spans="1:3">
      <c r="A23" s="4" t="s">
        <v>129</v>
      </c>
      <c r="B23" s="6" t="n">
        <v>-732</v>
      </c>
      <c r="C23" s="6" t="n">
        <v>-4375</v>
      </c>
    </row>
    <row r="24" spans="1:3">
      <c r="A24" s="4" t="s">
        <v>130</v>
      </c>
      <c r="B24" s="6" t="n">
        <v>-8232</v>
      </c>
      <c r="C24" s="6" t="n">
        <v>14456</v>
      </c>
    </row>
    <row r="25" spans="1:3">
      <c r="A25" s="4" t="s">
        <v>131</v>
      </c>
      <c r="B25" s="6" t="n">
        <v>-7030</v>
      </c>
      <c r="C25" s="6" t="n">
        <v>-20371</v>
      </c>
    </row>
    <row r="26" spans="1:3">
      <c r="A26" s="4" t="s">
        <v>132</v>
      </c>
      <c r="B26" s="6" t="n">
        <v>-15262</v>
      </c>
      <c r="C26" s="6" t="n">
        <v>-5915</v>
      </c>
    </row>
    <row r="27" spans="1:3">
      <c r="A27" s="3" t="s">
        <v>133</v>
      </c>
    </row>
    <row r="28" spans="1:3">
      <c r="A28" s="4" t="s">
        <v>134</v>
      </c>
      <c r="B28" s="6" t="n">
        <v>5311</v>
      </c>
      <c r="C28" s="6" t="n">
        <v>8305</v>
      </c>
    </row>
    <row r="29" spans="1:3">
      <c r="A29" s="4" t="s">
        <v>135</v>
      </c>
      <c r="B29" s="6" t="n">
        <v>9963</v>
      </c>
      <c r="C29" s="6" t="n">
        <v>97344</v>
      </c>
    </row>
    <row r="30" spans="1:3">
      <c r="A30" s="4" t="s">
        <v>136</v>
      </c>
      <c r="B30" s="6" t="n">
        <v>-2528</v>
      </c>
      <c r="C30" s="6" t="n">
        <v>-2055</v>
      </c>
    </row>
    <row r="31" spans="1:3">
      <c r="A31" s="4" t="s">
        <v>137</v>
      </c>
      <c r="B31" s="6" t="n">
        <v>-6107</v>
      </c>
      <c r="C31" s="6" t="n">
        <v>0</v>
      </c>
    </row>
    <row r="32" spans="1:3">
      <c r="A32" s="4" t="s">
        <v>138</v>
      </c>
      <c r="B32" s="6" t="n">
        <v>6639</v>
      </c>
      <c r="C32" s="6" t="n">
        <v>103594</v>
      </c>
    </row>
    <row r="33" spans="1:3">
      <c r="A33" s="4" t="s">
        <v>139</v>
      </c>
      <c r="B33" s="6" t="n">
        <v>0</v>
      </c>
      <c r="C33" s="6" t="n">
        <v>-632</v>
      </c>
    </row>
    <row r="34" spans="1:3">
      <c r="A34" s="4" t="s">
        <v>140</v>
      </c>
      <c r="B34" s="6" t="n">
        <v>6639</v>
      </c>
      <c r="C34" s="6" t="n">
        <v>102962</v>
      </c>
    </row>
    <row r="35" spans="1:3">
      <c r="A35" s="3" t="s">
        <v>141</v>
      </c>
    </row>
    <row r="36" spans="1:3">
      <c r="A36" s="4" t="s">
        <v>142</v>
      </c>
      <c r="B36" s="6" t="n">
        <v>0</v>
      </c>
      <c r="C36" s="6" t="n">
        <v>30716</v>
      </c>
    </row>
    <row r="37" spans="1:3">
      <c r="A37" s="4" t="s">
        <v>143</v>
      </c>
      <c r="B37" s="6" t="n">
        <v>-469</v>
      </c>
      <c r="C37" s="6" t="n">
        <v>-686</v>
      </c>
    </row>
    <row r="38" spans="1:3">
      <c r="A38" s="4" t="s">
        <v>144</v>
      </c>
      <c r="B38" s="6" t="n">
        <v>0</v>
      </c>
      <c r="C38" s="6" t="n">
        <v>-30649</v>
      </c>
    </row>
    <row r="39" spans="1:3">
      <c r="A39" s="4" t="s">
        <v>145</v>
      </c>
      <c r="B39" s="6" t="n">
        <v>-3128</v>
      </c>
      <c r="C39" s="6" t="n">
        <v>-80349</v>
      </c>
    </row>
    <row r="40" spans="1:3">
      <c r="A40" s="4" t="s">
        <v>146</v>
      </c>
      <c r="B40" s="6" t="n">
        <v>-4612</v>
      </c>
      <c r="C40" s="6" t="n">
        <v>-751</v>
      </c>
    </row>
    <row r="41" spans="1:3">
      <c r="A41" s="4" t="s">
        <v>147</v>
      </c>
      <c r="B41" s="6" t="n">
        <v>-361</v>
      </c>
      <c r="C41" s="6" t="n">
        <v>-368</v>
      </c>
    </row>
    <row r="42" spans="1:3">
      <c r="A42" s="4" t="s">
        <v>148</v>
      </c>
      <c r="B42" s="6" t="n">
        <v>-8570</v>
      </c>
      <c r="C42" s="6" t="n">
        <v>-82087</v>
      </c>
    </row>
    <row r="43" spans="1:3">
      <c r="A43" s="4" t="s">
        <v>149</v>
      </c>
      <c r="B43" s="6" t="n">
        <v>0</v>
      </c>
      <c r="C43" s="6" t="n">
        <v>10624</v>
      </c>
    </row>
    <row r="44" spans="1:3">
      <c r="A44" s="4" t="s">
        <v>150</v>
      </c>
      <c r="B44" s="6" t="n">
        <v>-8570</v>
      </c>
      <c r="C44" s="6" t="n">
        <v>-71463</v>
      </c>
    </row>
    <row r="45" spans="1:3">
      <c r="A45" s="4" t="s">
        <v>151</v>
      </c>
      <c r="B45" s="6" t="n">
        <v>620</v>
      </c>
      <c r="C45" s="6" t="n">
        <v>-752</v>
      </c>
    </row>
    <row r="46" spans="1:3">
      <c r="A46" s="4" t="s">
        <v>152</v>
      </c>
      <c r="B46" s="6" t="n">
        <v>-16573</v>
      </c>
      <c r="C46" s="6" t="n">
        <v>24832</v>
      </c>
    </row>
    <row r="47" spans="1:3">
      <c r="A47" s="4" t="s">
        <v>153</v>
      </c>
      <c r="B47" s="6" t="n">
        <v>58832</v>
      </c>
      <c r="C47" s="6" t="n">
        <v>22565</v>
      </c>
    </row>
    <row r="48" spans="1:3">
      <c r="A48" s="4" t="s">
        <v>154</v>
      </c>
      <c r="B48" s="6" t="n">
        <v>0</v>
      </c>
      <c r="C48" s="6" t="n">
        <v>708</v>
      </c>
    </row>
    <row r="49" spans="1:3">
      <c r="A49" s="4" t="s">
        <v>155</v>
      </c>
      <c r="B49" s="6" t="n">
        <v>58832</v>
      </c>
      <c r="C49" s="6" t="n">
        <v>23273</v>
      </c>
    </row>
    <row r="50" spans="1:3">
      <c r="A50" s="4" t="s">
        <v>156</v>
      </c>
      <c r="B50" s="6" t="n">
        <v>42259</v>
      </c>
      <c r="C50" s="6" t="n">
        <v>48105</v>
      </c>
    </row>
    <row r="51" spans="1:3">
      <c r="A51" s="4" t="s">
        <v>157</v>
      </c>
      <c r="B51" s="6" t="n">
        <v>0</v>
      </c>
      <c r="C51" s="6" t="n">
        <v>268</v>
      </c>
    </row>
    <row r="52" spans="1:3">
      <c r="A52" s="4" t="s">
        <v>158</v>
      </c>
      <c r="B52" s="6" t="n">
        <v>42259</v>
      </c>
      <c r="C52" s="6" t="n">
        <v>47837</v>
      </c>
    </row>
    <row r="53" spans="1:3">
      <c r="A53" s="3" t="s">
        <v>159</v>
      </c>
    </row>
    <row r="54" spans="1:3">
      <c r="A54" s="4" t="s">
        <v>160</v>
      </c>
      <c r="B54" s="6" t="n">
        <v>6320</v>
      </c>
      <c r="C54" s="6" t="n">
        <v>21448</v>
      </c>
    </row>
    <row r="55" spans="1:3">
      <c r="A55" s="4" t="s">
        <v>161</v>
      </c>
      <c r="B55" s="7" t="n">
        <v>1501</v>
      </c>
      <c r="C55" s="7" t="n">
        <v>3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mpany and Organization</vt:lpstr>
      <vt:lpstr>Basis of Presentation</vt:lpstr>
      <vt:lpstr>New Accounting Standards</vt:lpstr>
      <vt:lpstr>Contracts in Progress</vt:lpstr>
      <vt:lpstr>Intangible Assets</vt:lpstr>
      <vt:lpstr>Accounts Payable and Accrued Li</vt:lpstr>
      <vt:lpstr>Long-term Debt</vt:lpstr>
      <vt:lpstr>Income Taxes</vt:lpstr>
      <vt:lpstr>Stockholders' Equity</vt:lpstr>
      <vt:lpstr>Income (Loss) Per Share</vt:lpstr>
      <vt:lpstr>Segment Information</vt:lpstr>
      <vt:lpstr>Contingencies, Commitments and </vt:lpstr>
      <vt:lpstr>Fair Value Measurements</vt:lpstr>
      <vt:lpstr>Other Charges</vt:lpstr>
      <vt:lpstr>Discontinued Operations</vt:lpstr>
      <vt:lpstr>Basis of Presentation (Policies</vt:lpstr>
      <vt:lpstr>Contracts in Progress (Tables)</vt:lpstr>
      <vt:lpstr>Intangible Assets (Tables)</vt:lpstr>
      <vt:lpstr>Accounts Payable and Accrued 25</vt:lpstr>
      <vt:lpstr>Long-term Debt (Tables)</vt:lpstr>
      <vt:lpstr>Stockholders' Equity (Tables)</vt:lpstr>
      <vt:lpstr>Income (Loss) Per Share (Tables</vt:lpstr>
      <vt:lpstr>Segment Information (Tables)</vt:lpstr>
      <vt:lpstr>Other Charges (Tables)</vt:lpstr>
      <vt:lpstr>Discontinued Operations (Tables</vt:lpstr>
      <vt:lpstr>Company and Organization (Detai</vt:lpstr>
      <vt:lpstr>New Accounting Standards (Detai</vt:lpstr>
      <vt:lpstr>Contracts in Progress - Schedul</vt:lpstr>
      <vt:lpstr>Contracts in Progress - Additio</vt:lpstr>
      <vt:lpstr>Intangible Assets - Schedule of</vt:lpstr>
      <vt:lpstr>Intangible Assets - Additional </vt:lpstr>
      <vt:lpstr>Intangible Assets - Estimated A</vt:lpstr>
      <vt:lpstr>Accounts Payable and Accrued 39</vt:lpstr>
      <vt:lpstr>Long Term Debt (Detail)</vt:lpstr>
      <vt:lpstr>Long-term Debt - Additional Inf</vt:lpstr>
      <vt:lpstr>Long-term Debt - Schedule of In</vt:lpstr>
      <vt:lpstr>Long-term Debt - Fair Value of </vt:lpstr>
      <vt:lpstr>Income Taxes - Additional Infor</vt:lpstr>
      <vt:lpstr>Stockholders' Equity - Schedule</vt:lpstr>
      <vt:lpstr>Stockholders' Equity - Reclassi</vt:lpstr>
      <vt:lpstr>Income (Loss) Per Share - Sched</vt:lpstr>
      <vt:lpstr>Income (Loss) Per Common Share </vt:lpstr>
      <vt:lpstr>Segment Information - Schedule </vt:lpstr>
      <vt:lpstr>Contingencies, Commitments an50</vt:lpstr>
      <vt:lpstr>Fair Value Measurements (Detail</vt:lpstr>
      <vt:lpstr>Other Charges (Details)</vt:lpstr>
      <vt:lpstr>Other Charges - Restructuring R</vt:lpstr>
      <vt:lpstr>Discontinued Operations - Addit</vt:lpstr>
      <vt:lpstr>Discontinued Operations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57:02Z</dcterms:created>
  <dcterms:modified xmlns:dcterms="http://purl.org/dc/terms/" xmlns:xsi="http://www.w3.org/2001/XMLSchema-instance" xsi:type="dcterms:W3CDTF">2016-10-28T16:57:02Z</dcterms:modified>
  <dc:title xmlns:dc="http://purl.org/dc/elements/1.1/">Untitled</dc:title>
  <dc:description xmlns:dc="http://purl.org/dc/elements/1.1/"/>
  <dc:subject xmlns:dc="http://purl.org/dc/elements/1.1/"/>
  <cp:keywords/>
  <cp:category/>
</cp:coreProperties>
</file>